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DESCRIPTION OF BUSINESS" sheetId="7" state="visible" r:id="rId7"/>
    <sheet xmlns:r="http://schemas.openxmlformats.org/officeDocument/2006/relationships" name="3. SUMMARY OF SIGNIFICANT ACCOU" sheetId="8" state="visible" r:id="rId8"/>
    <sheet xmlns:r="http://schemas.openxmlformats.org/officeDocument/2006/relationships" name="4. REVENUE FROM CONTRACTS WITH " sheetId="9" state="visible" r:id="rId9"/>
    <sheet xmlns:r="http://schemas.openxmlformats.org/officeDocument/2006/relationships" name="5. OIL AND GAS PROPERTIES" sheetId="10" state="visible" r:id="rId10"/>
    <sheet xmlns:r="http://schemas.openxmlformats.org/officeDocument/2006/relationships" name="6. ACCOUNTS RECEIVABLE" sheetId="11" state="visible" r:id="rId11"/>
    <sheet xmlns:r="http://schemas.openxmlformats.org/officeDocument/2006/relationships" name="7. OTHER CURRENT ASSETS" sheetId="12" state="visible" r:id="rId12"/>
    <sheet xmlns:r="http://schemas.openxmlformats.org/officeDocument/2006/relationships" name="8. NOTES PAYABLE" sheetId="13" state="visible" r:id="rId13"/>
    <sheet xmlns:r="http://schemas.openxmlformats.org/officeDocument/2006/relationships" name="9. COMMITMENTS AND CONTINGENCIE" sheetId="14" state="visible" r:id="rId14"/>
    <sheet xmlns:r="http://schemas.openxmlformats.org/officeDocument/2006/relationships" name="10. SHAREHOLDERS_ EQUITY (DEFIC" sheetId="15" state="visible" r:id="rId15"/>
    <sheet xmlns:r="http://schemas.openxmlformats.org/officeDocument/2006/relationships" name="11. STOCK OPTIONS AND WARRANTS" sheetId="16" state="visible" r:id="rId16"/>
    <sheet xmlns:r="http://schemas.openxmlformats.org/officeDocument/2006/relationships" name="12. RELATED PARTY TRANSACTIONS" sheetId="17" state="visible" r:id="rId17"/>
    <sheet xmlns:r="http://schemas.openxmlformats.org/officeDocument/2006/relationships" name="13. INCOME TAXES" sheetId="18" state="visible" r:id="rId18"/>
    <sheet xmlns:r="http://schemas.openxmlformats.org/officeDocument/2006/relationships" name="14. SUBSEQUENT EVENTS" sheetId="19" state="visible" r:id="rId19"/>
    <sheet xmlns:r="http://schemas.openxmlformats.org/officeDocument/2006/relationships" name="3. SUMMARY OF SIGNIFICANT ACC_2" sheetId="20" state="visible" r:id="rId20"/>
    <sheet xmlns:r="http://schemas.openxmlformats.org/officeDocument/2006/relationships" name="3. SUMMARY OF SIGNIFICANT ACC_3" sheetId="21" state="visible" r:id="rId21"/>
    <sheet xmlns:r="http://schemas.openxmlformats.org/officeDocument/2006/relationships" name="4. REVENUE FROM CONTRACTS WIT_2" sheetId="22" state="visible" r:id="rId22"/>
    <sheet xmlns:r="http://schemas.openxmlformats.org/officeDocument/2006/relationships" name="5. OIL AND GAS PROPERTIES (Tabl" sheetId="23" state="visible" r:id="rId23"/>
    <sheet xmlns:r="http://schemas.openxmlformats.org/officeDocument/2006/relationships" name="8. NOTES PAYABLE (Tables)" sheetId="24" state="visible" r:id="rId24"/>
    <sheet xmlns:r="http://schemas.openxmlformats.org/officeDocument/2006/relationships" name="10. SHAREHOLDERS_ EQUITY (DEF_2" sheetId="25" state="visible" r:id="rId25"/>
    <sheet xmlns:r="http://schemas.openxmlformats.org/officeDocument/2006/relationships" name="11. STOCK OPTIONS AND WARRANTS " sheetId="26" state="visible" r:id="rId26"/>
    <sheet xmlns:r="http://schemas.openxmlformats.org/officeDocument/2006/relationships" name="12. RELATED PARTY TRANSACTIONS " sheetId="27" state="visible" r:id="rId27"/>
    <sheet xmlns:r="http://schemas.openxmlformats.org/officeDocument/2006/relationships" name="13. INCOME TAXES (Tables)" sheetId="28" state="visible" r:id="rId28"/>
    <sheet xmlns:r="http://schemas.openxmlformats.org/officeDocument/2006/relationships" name="3. SUMMARY OF SIGNIFICANT ACC_4" sheetId="29" state="visible" r:id="rId29"/>
    <sheet xmlns:r="http://schemas.openxmlformats.org/officeDocument/2006/relationships" name="3. SUMMARY OF SIGNIFICANT ACC_5" sheetId="30" state="visible" r:id="rId30"/>
    <sheet xmlns:r="http://schemas.openxmlformats.org/officeDocument/2006/relationships" name="3. SUMMARY OF SIGNIFICANT ACC_6" sheetId="31" state="visible" r:id="rId31"/>
    <sheet xmlns:r="http://schemas.openxmlformats.org/officeDocument/2006/relationships" name="4. REVENUE FROM CONTRACTS WIT_3" sheetId="32" state="visible" r:id="rId32"/>
    <sheet xmlns:r="http://schemas.openxmlformats.org/officeDocument/2006/relationships" name="5. OIL AND GAS PROPERTIES (Deta" sheetId="33" state="visible" r:id="rId33"/>
    <sheet xmlns:r="http://schemas.openxmlformats.org/officeDocument/2006/relationships" name="5. OIL AND GAS PROPERTIES - (De" sheetId="34" state="visible" r:id="rId34"/>
    <sheet xmlns:r="http://schemas.openxmlformats.org/officeDocument/2006/relationships" name="5. OIL AND GAS PROPERTIES - (_2" sheetId="35" state="visible" r:id="rId35"/>
    <sheet xmlns:r="http://schemas.openxmlformats.org/officeDocument/2006/relationships" name="5. OIL AND GAS PROPERTIES (De_2" sheetId="36" state="visible" r:id="rId36"/>
    <sheet xmlns:r="http://schemas.openxmlformats.org/officeDocument/2006/relationships" name="8. NOTES PAYABLE (Details)" sheetId="37" state="visible" r:id="rId37"/>
    <sheet xmlns:r="http://schemas.openxmlformats.org/officeDocument/2006/relationships" name="8. NOTES PAYABLE (Details Narra" sheetId="38" state="visible" r:id="rId38"/>
    <sheet xmlns:r="http://schemas.openxmlformats.org/officeDocument/2006/relationships" name="10. SHAREHOLDERS EQUITY (DEFICI" sheetId="39" state="visible" r:id="rId39"/>
    <sheet xmlns:r="http://schemas.openxmlformats.org/officeDocument/2006/relationships" name="10. SHAREHOLDERS_ EQUITY (DEF_3" sheetId="40" state="visible" r:id="rId40"/>
    <sheet xmlns:r="http://schemas.openxmlformats.org/officeDocument/2006/relationships" name="11. STOCK OPTIONS AND WARRANT_2" sheetId="41" state="visible" r:id="rId41"/>
    <sheet xmlns:r="http://schemas.openxmlformats.org/officeDocument/2006/relationships" name="11. STOCK OPTIONS AND WARRANT_3" sheetId="42" state="visible" r:id="rId42"/>
    <sheet xmlns:r="http://schemas.openxmlformats.org/officeDocument/2006/relationships" name="11. STOCK OPTIONS AND WARRANT_4" sheetId="43" state="visible" r:id="rId43"/>
    <sheet xmlns:r="http://schemas.openxmlformats.org/officeDocument/2006/relationships" name="12. RELATED PARTY TRANSACTION_2" sheetId="44" state="visible" r:id="rId44"/>
    <sheet xmlns:r="http://schemas.openxmlformats.org/officeDocument/2006/relationships" name="13. INCOME TAXES (Details)" sheetId="45" state="visible" r:id="rId45"/>
    <sheet xmlns:r="http://schemas.openxmlformats.org/officeDocument/2006/relationships" name="13. INCOME TAXES (Details 1)" sheetId="46" state="visible" r:id="rId46"/>
    <sheet xmlns:r="http://schemas.openxmlformats.org/officeDocument/2006/relationships" name="13. INCOME TAXES (Details Narra" sheetId="47" state="visible" r:id="rId47"/>
  </sheets>
  <definedNames/>
  <calcPr calcId="124519" fullCalcOnLoad="1"/>
</workbook>
</file>

<file path=xl/sharedStrings.xml><?xml version="1.0" encoding="utf-8"?>
<sst xmlns="http://schemas.openxmlformats.org/spreadsheetml/2006/main" uniqueCount="416">
  <si>
    <t>Document and Entity Information - shares</t>
  </si>
  <si>
    <t>9 Months Ended</t>
  </si>
  <si>
    <t>Sep. 30, 2018</t>
  </si>
  <si>
    <t>Nov. 12, 2018</t>
  </si>
  <si>
    <t>Document And Entity Information</t>
  </si>
  <si>
    <t>Entity Registrant Name</t>
  </si>
  <si>
    <t>PEDEVCO CORP</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SOLIDATED BALANCE SHEETS (Unaudited) - USD ($) $ in Thousands</t>
  </si>
  <si>
    <t>Dec. 31, 2017</t>
  </si>
  <si>
    <t>Current assets:</t>
  </si>
  <si>
    <t>Cash</t>
  </si>
  <si>
    <t>Restricted cash</t>
  </si>
  <si>
    <t>Accounts receivable - oil and ga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Other assets</t>
  </si>
  <si>
    <t>Total assets</t>
  </si>
  <si>
    <t>Current liabilities:</t>
  </si>
  <si>
    <t>Accounts payable</t>
  </si>
  <si>
    <t>Accrued expenses</t>
  </si>
  <si>
    <t>Accrued expenses  related party</t>
  </si>
  <si>
    <t>Revenue payable</t>
  </si>
  <si>
    <t>Convertible notes payable - Bridge Notes, net of premiums of $-0- and $113, respectively</t>
  </si>
  <si>
    <t>Total current liabilities</t>
  </si>
  <si>
    <t>Long-term liabilities:</t>
  </si>
  <si>
    <t>Accrued expenses - related party</t>
  </si>
  <si>
    <t>Notes payable - Secured Promissory Notes, net of debt discount of $-0- and $2,603, respectively</t>
  </si>
  <si>
    <t>Notes payable - Secured Promissory Notes - related party, net of debt discount of $-0- and $1,148, respectively</t>
  </si>
  <si>
    <t>Notes payable - Secured Promissory Notes - Subordinated - related party</t>
  </si>
  <si>
    <t>Notes payable  Subordinated</t>
  </si>
  <si>
    <t>Notes payable  Subordinated  related party</t>
  </si>
  <si>
    <t>Notes payable - other</t>
  </si>
  <si>
    <t>Notes payable - related party, net of debt discount of $173 and $-0-, respectively</t>
  </si>
  <si>
    <t>Asset retirement obligations</t>
  </si>
  <si>
    <t>Total liabilities</t>
  </si>
  <si>
    <t>Commitments and contingencies</t>
  </si>
  <si>
    <t xml:space="preserve"> </t>
  </si>
  <si>
    <t>Shareholders' equity (deficit):</t>
  </si>
  <si>
    <t>Series A convertible preferred stock, $0.001 par value, 100,000,000 shares authorized, 0 and 66,625 shares issued and outstanding, respectively</t>
  </si>
  <si>
    <t>Common stock, $0.001 par value, 200,000,000 shares authorized; 15,109,327 and 7,278,754 shares issued and outstanding, respectively</t>
  </si>
  <si>
    <t>Additional paid-in-capital</t>
  </si>
  <si>
    <t>Accumulated deficit</t>
  </si>
  <si>
    <t>Total shareholders' equity (deficit)</t>
  </si>
  <si>
    <t>Total liabilities and shareholders' equity (deficit)</t>
  </si>
  <si>
    <t>CONSOLIDATED BALANCE SHEETS (Parenthetical) - USD ($) $ in Thousands</t>
  </si>
  <si>
    <t>Statement of Financial Position [Abstract]</t>
  </si>
  <si>
    <t>Convertible notes payable - Bridge Notes, net of premium</t>
  </si>
  <si>
    <t>Notes payable - Secured Promissory Notes, net of debt discount</t>
  </si>
  <si>
    <t>Notes payable - Secured Promissory Notes - related party, net of debt discount</t>
  </si>
  <si>
    <t>Notes payable – related party, net of debt discount</t>
  </si>
  <si>
    <t>Stockholders' equity:</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naudited) - USD ($) $ in Thousands</t>
  </si>
  <si>
    <t>3 Months Ended</t>
  </si>
  <si>
    <t>Sep. 30, 2017</t>
  </si>
  <si>
    <t>Revenue:</t>
  </si>
  <si>
    <t>Oil and gas sales</t>
  </si>
  <si>
    <t>Operating expenses:</t>
  </si>
  <si>
    <t>Lease operating costs</t>
  </si>
  <si>
    <t>Exploration expense</t>
  </si>
  <si>
    <t>Selling, general and administrative expense</t>
  </si>
  <si>
    <t>Depreciation, depletion, amortization and accretion</t>
  </si>
  <si>
    <t>Total operating expenses</t>
  </si>
  <si>
    <t>Loss on write-off of cost method investment</t>
  </si>
  <si>
    <t>Operating income (loss)</t>
  </si>
  <si>
    <t>Other income (expense):</t>
  </si>
  <si>
    <t>Interest expense</t>
  </si>
  <si>
    <t>Gain on debt restructuring</t>
  </si>
  <si>
    <t>Total other income (expense)</t>
  </si>
  <si>
    <t>Net income (loss)</t>
  </si>
  <si>
    <t>Earnings (loss) per common share: Basic</t>
  </si>
  <si>
    <t>Earnings (loss) per common share: Diluted</t>
  </si>
  <si>
    <t>Weighted average number of common shares outstanding: Basic</t>
  </si>
  <si>
    <t>Weighted average number of common shares outstanding: Diluted</t>
  </si>
  <si>
    <t>CONSOLIDATED STATEMENTS OF CASH FLOWS (Unaudited) - USD ($) $ in Thousands</t>
  </si>
  <si>
    <t>Cash Flows From Operating Activities:</t>
  </si>
  <si>
    <t>Adjustments to reconcile net income (loss) to net cash used in operating activities:</t>
  </si>
  <si>
    <t>Stock-based compensation expense</t>
  </si>
  <si>
    <t>Depreciation, depletion and amortization</t>
  </si>
  <si>
    <t>Interest expense deferred and capitalized in debt restructuring</t>
  </si>
  <si>
    <t>Amortization of debt discount</t>
  </si>
  <si>
    <t>Changes in operating assets and liabilities:</t>
  </si>
  <si>
    <t>Accounts receivable</t>
  </si>
  <si>
    <t>Accrued expenses - related parties</t>
  </si>
  <si>
    <t>Net cash used in operating activities</t>
  </si>
  <si>
    <t>Cash Flows From Investing Activities:</t>
  </si>
  <si>
    <t>Cash paid for oil and gas properties, net of restricted cash received of $2,316</t>
  </si>
  <si>
    <t>Cash paid for drilling costs</t>
  </si>
  <si>
    <t>Cash paid for oil and gas security bonds</t>
  </si>
  <si>
    <t>Net cash used in investing activities</t>
  </si>
  <si>
    <t>Cash Flows From Financing Activities:</t>
  </si>
  <si>
    <t>Proceeds from notes payable</t>
  </si>
  <si>
    <t>Proceeds from notes payable  related parties</t>
  </si>
  <si>
    <t>Repayment of notes payable</t>
  </si>
  <si>
    <t>Cash paid for warrant repurchase</t>
  </si>
  <si>
    <t>Proceeds from warrant exercise for common stock</t>
  </si>
  <si>
    <t>Proceeds from issuance of common stock, net of issuance costs</t>
  </si>
  <si>
    <t>Net cash provided by (used in) financing activities</t>
  </si>
  <si>
    <t>Net increase in cash</t>
  </si>
  <si>
    <t>Cash and restricted cash at beginning of period</t>
  </si>
  <si>
    <t>Cash and restricted cash at end of period</t>
  </si>
  <si>
    <t>Supplemental Disclosure of Cash Flow Information</t>
  </si>
  <si>
    <t>Cash paid for: Interest</t>
  </si>
  <si>
    <t>Cash paid for: Income Taxes</t>
  </si>
  <si>
    <t>Noncash Investing and Financing Activities:</t>
  </si>
  <si>
    <t>Accrued oil and gas development costs</t>
  </si>
  <si>
    <t>Acquisition of asset retirement obligations</t>
  </si>
  <si>
    <t>Changes in estimates of asset retirement obligations</t>
  </si>
  <si>
    <t>Common stock issued as debt inducement</t>
  </si>
  <si>
    <t>Conversion of Series A preferred stock to common stock</t>
  </si>
  <si>
    <t>1. BASIS OF PRESENTATION</t>
  </si>
  <si>
    <t>Organization, Consolidation and Presentation of Financial Statements [Abstract]</t>
  </si>
  <si>
    <t>BASIS OF PRESENTATION</t>
  </si>
  <si>
    <t>The
accompanying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17, filed with the SEC on March 29, 2018,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and the actual cost of exploration, appraisal and development of
our prospects. The
Company’s strategy is to be the operator, directly or through its subsidiaries and joint ventures, in the majority of its
acreage so the Company can dictate the pace of development of such acreage, in order to execute its business plan. The majority
of the Company’s capital expenditure budget through 2019 will be focused on the development of its Permian Basin Asset,
with a secondary focus on development of its D-J Basin Asset (each, as defined below). The Permian Basin Asset development plan
calls for the deployment of an estimated $45 million to $50 million in capital in order to drill and complete four initial horizontal
wells in phase one of the Company’s development plan over the next 3 to 6 months, followed by phase two which contemplates
the drilling and completion of up to an additional 12 horizontal wells through 2019, subject to, and based upon, the results from
phase one, and in each case, available funding. The D-J Basin Asset development plan is currently under evaluation for both the
Company’s operated and non-operated acreage, and is projected to require $5 million to $10 million in capital through 2019.
Due to the held-by-production nature of the Company’s Permian Basin Asset, the Company believes capital can be allocated
to the DJ Basin Asset if needed. The Company’s combined Permian Basin Asset and D-J Basin Asset development plan calls for
a combined total 2018-2019 capital budget of $50 million to $60 million, of which $7 million was raised in October 2018 in a convertible
promissory note offering. The Company expects that it will have sufficient cash available to meet its needs over the foreseeable
future, which cash the Company anticipates being available from (i) the Company’s projected cash flow from operations, (ii)
existing cash on hand, (iii) potential loans (which may be convertible) made available from the Company’s senior
lender, SK Energy LLC (“SK Energy”), which is owned and controlled by Dr. Simon Kukes, the Company’s Chief Executive
Officer and director, which funds may not be available on favorable terms, if at all, and (iv) additional funding verbally committed
by SK Energy for the full funding of the Company through 2019, to the extent funding on attractive terms is unavailable to the
Company through outside sources, and subject to terms to be mutually agreed upon by the Company and SK Energy. In addition, the
Company may seek additional funding through asset sales, farm-out arrangements, lines of credit, or public or private debt or
equity financings to fund additional 2018-2019 capital expenditures and/or repay or refinance a portion or all of the Company’s
outstanding debt. If market conditions are not conducive to raising additional funds, the Company may choose to extend
the drilling program and associated capital expenditures further into 2020.</t>
  </si>
  <si>
    <t>2. DESCRIPTION OF BUSINESS</t>
  </si>
  <si>
    <t>DESCRIPTION OF BUSINESS</t>
  </si>
  <si>
    <t xml:space="preserve">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The Company holds its Permian Basin acres located in Chavez and Roosevelt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 believes that horizontal development and exploitation of conventional assets in the Permian Basin and development of the
Wattenberg and Wattenberg Extension in the D-J Basin represent among the most economic oil and natural gas plays in the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t>
  </si>
  <si>
    <t>3. SUMMARY OF SIGNIFICANT ACCOUNTING POLICIES</t>
  </si>
  <si>
    <t>Accounting Policies [Abstract]</t>
  </si>
  <si>
    <t>SUMMARY OF SIGNIFICANT ACCOUNTING POLICIES</t>
  </si>
  <si>
    <t>Basis
of Presentation and Principles of Consolidation. Use
of Estimates in Financial Statement Preparation. Cash
and Cash Equivalents. In
November 2016, the Financial Accounting Standards Board (“FASB”) issued an Accounting Standards Update (“ASU”)
amending the presentation of restricted cash within the consolidated statements of cash flows. The new guidance requires that
restricted cash be added to cash and cash equivalents on the consolidated statements of cash flows. The Company adopted this ASU
on January 1, 2018 on a retrospective basis with no impact to the consolidated statements of cash flows for the nine months ended
September 30, 2018. As
of September 30, 2018 and December 31, 2017, the Company had restricted cash of $2,316,000 and $-0-, respectively, related to
a deposit to secure plugging and abandonment bonds with the State of New Mexico. The
following is a summary of cash and cash equivalents and restricted cash at September 30, 2018 and December 31, 2017 (in thousands):
September
30, 2018 December
31, 2017
Cash 460 917
Restricted
cash – current 2,316 -
Cash,
cash equivalents and restricted cash 2,776 917 Concentrations
of Credit Risk. Sales
to one customer comprised 53% of the Company’s total oil and gas revenues for the nine months ended September 30, 2018.
Sales to one customer comprised 52% of the Company’s total oil and gas revenues for the nine months ended September 30,
2017. The Company believes that, in the event that its primary customers are unable or unwilling to continue to purchase the Company’s
production, there are a substantial number of alternative buyers for its production at comparable prices. Accounts
Receivable. Bad
Debt Expens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Impairment
of Long-Lived Assets. Asset
Retirement Obligations. The
following table describes changes in our asset retirement obligations during the nine months ended September 30, 2018 and
2017 (in thousands):
2018 2017
Asset
retirement obligations at January 1 $ 477 $ 246
Accretion
expense 84 134
Obligations
incurred for acquisition 2,061 -
Changes
in estimates 13 97
Asset
retirement obligations at September 30 $ 2,635 $ 477 Revenue
Recognition.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Income
Taxes. Stock-Based
Compensation. The
Company estimates volatility by considering the historical stock volatility. The Company has opted to use the simplified method
for estimating expected term, which is generally equal to the midpoint between the vesting period and the contractual term. Earnings
(Loss) per Common Share. Basic
net loss per share is based on the weighted average number of common and common-equivalent shares outstanding. The Company incurred
a net loss for the nine months ended September 30, 2017, and therefore, basic and diluted loss per share for the period ending
September 30, 2017 is the same as all potential common equivalent shares would be anti-dilutive. The Company excluded 473,727
potentially issuable shares of common stock related to options, 1,248,045 potentially issuable shares of common stock related
to warrants and 147,695 potentially issuable shares of common stock related to the conversion of Bridge Notes due to their anti-dilutive
effect for the nine months ended September 30, 2017. Potential common shares includable in the computation of fully-diluted per
share results are not presented in the consolidated financial statements for the nine-month period ended September 30, 2017
as their effect would be anti-dilutive. See
further discussion of diluted earnings (loss) per common share in Note 10. Fair
Value of Financial Instrument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Recently
Issued Accounting Pronouncements. In
April 2016, the FASB issued ASU No. 2016-09, “ Compensation – Stock Compensation In
August 2016, the FASB issued ASU 2016-15, “Statement of Cash Flows (Topic 230): Classification of Certain Cash Receipts
and Cash Payments” In
November 2016, the FASB issued ASU 2016-18, “Statement of Cash Flows (Topic 230)” In
September 2016, the FASB issued ASU 2016-13, Financial Instruments-Credit Losses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ly 2018, the FASB issued ASU 2018-11, “Leases (Topic 842): Target Improvements”.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disclosures.
The Company is currently evaluating the adoption of this guidance and does not expect that this guidance will have a material
impact on its consolidated financial statements. The Company has not adopted this Standard and will do so when specified by the
FASB. In
July 2018, the FASB issued ASU 2018-10, “Codification Improvements to Topic 842, Leases”. The amendments in this update
affect narrow aspects of the guidance issued in the amendments in Update 2016-02 as described in the table below. The amendments
in this update related to transition do not include amendments from proposed Accounting Standards Update,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The Company is currently evaluating
the adoption of this guidance and does not expect that this guidance will have a material impact on its consolidated financial
statements. The Company has not adopted this standard and will do so when specified by the FASB. In
June 2018, the FASB issued ASU 2018-07, “Compensation—Stock Compensation (Topic 718): Improvements to Nonemployee
Share-Based Payment Accounting”. The amendments in this update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The
Company does not expect the adoption of any recently issued accounting pronouncements to have a significant impact on its financial
position, results of operations, or cash flows. Subsequent
Events.</t>
  </si>
  <si>
    <t>4. REVENUE FROM CONTRACTS WITH CUSTOMERS</t>
  </si>
  <si>
    <t>Revenue From Contracts With Customers</t>
  </si>
  <si>
    <t>REVENUE FROM CONTRACTS WITH CUSTOMERS</t>
  </si>
  <si>
    <t xml:space="preserve">Change
in Accounting Policy. “Revenue from Contracts with Customers (Topic 606)” Exploration
and Production. Disaggregation
of Revenue from Contracts with Customers.
Three
Months Ended September 30, 2018 Nine
Months Ended September 30, 2018
Oil
sales $ 1,173 2,552
Natural
gas sales 50 144
Natural
gas liquids sales 36 105
Total
revenue from customers $ 1,259 2,801 There
were no significant contract liabilities or transaction price allocations to any remaining performance obligations as of December
31, 2017 or September 30, 2018. </t>
  </si>
  <si>
    <t>5. OIL AND GAS PROPERTIES</t>
  </si>
  <si>
    <t>Oil and Gas Property [Abstract]</t>
  </si>
  <si>
    <t>OIL AND GAS PROPERTIES</t>
  </si>
  <si>
    <t xml:space="preserve">The
following table summarizes the Company’s oil and gas activities by classification for the nine months ended September 30,
2018 (in thousands):
Balance
at December 31, Balance
at September 30,
2017 Additions Disposals Transfers 2018
Oil
and gas properties, subject to amortization $ 68,306 $ 20,017 $ - $ - $ 88,323
Oil
and gas properties, not subject to amortization - - - - -
Asset
retirement costs 260 2,074 - - 2,334
Accumulated
depreciation, depletion and impairment (33,644 ) (2,136 ) - - (35,780 )
Total
oil and gas assets $ 34,922 $ 19,955 $ - $ - $ 54,877 The
depletion recorded for production on proved properties for the three and nine months ended September 30, 2018 and 2017, amounted
to $885,000 compared to $1,304,000, and $2,136,000 compared to $2,824,000, respectively. For
the three and nine months ended September 30, 2018, the Company has incurred $29,000 in drilling costs, in addition to amounts
incurred for the participation (non-operated working interest) in the drilling of two wells in the DJ Basin ($295,000), the acquisition
of Condor ($693,000 as detailed below) and the acquisition of the New Mexico assets ($19,000,000 as detailed below). Acquisition
of New Mexico Properties On
August 1, 2018, the Company entered into a Purchase and Sale Agreement with Milnesand Minerals Inc., Chaveroo Minerals Inc., Ridgeway
Arizona Oil Corp. (“RAOC”), and EOR Operating Company (“EOR”) (collectively the “Seller”)(the
“Purchase Agreement”). The transaction closed on August 31, 2018, and the effective date of the acquisition was September
1, 2018. Pursuant to the Purchase Agreement, the Company acquired certain oil and gas assets described in greater detail below
(the “Assets”) from the Seller in consideration for $18,500,000 (of which $500,000 was held back to provide for potential
indemnification of the Company under the Purchase Agreement and Stock Purchase Agreement (described below), with one-half ($250,000)
to be released to Seller 90 days after closing and the balance ($250,000) to be released 180 days after closing (provided that
if a court of competent jurisdiction determines that any part of the amount withheld by the Company subsequent to 180 days after
closing was in fact due to the Seller, the Company is required to pay the Seller 200%, instead of 100%, of the amount so retained). The
Assets represent approximately 23,000 net leasehold acres, current operated production, and all the Seller’s leases and
related rights, oil and gas and other wells, equipment, easements, contract rights, and production (effective as of the effective
date) as described in the Purchase Agreement. The Assets are located in the San Andres play in the Permian Basin situated in West
Texas and Eastern New Mexico, with all acreage and production 100% operated, and substantially all acreage held by production
(“HBP”). Also
on August 31, 2018, the Company closed the transactions under the August 1, 2018 Stock Purchase Agreement with Hunter Oil Production
Corp. (“Hunter Oil”), and acquired all the stock of RAOC and EOR (the “Acquired Companies”) for net cash
paid of $500,000 (an aggregate purchase price of $2,816,000, less $2,316,000 in restricted cash which the Acquired Companies are
required to maintain as of the closing date). The Stock Purchase Agreement contains customary representations and warranties of
the parties, post-closing adjustments, and indemnification requirements requiring Hunter Oil to indemnify us for certain items. The
following table summarizes the allocation of the purchase price to the net assets acquired (in thousands):
Purchase
price at September 1, 2018
Cash
paid $ 20,816
Contingent consideration 500
Total consideration paid $ 21,316
Fair
value of net assets acquired at September 1, 2018
Restricted
cash for bonds $ 2,316
Oil
and gas properties, subject to amortization 21,012
Total
assets 23,328
Asset
retirement obligations 2,012
Total
liabilities 2,012
Net
assets acquired $ 21,316 The
following table presents the Company’s supplemental consolidated pro forma total revenues, lease operating costs, net income
(loss) and net income (loss) per common share as if the acquisition of the New Mexico assets had occurred on January 1, 2018 (in
thousands except for share and per share amounts):
For
the Nine Months Ended September 30, 2018
PEDEVCO NM
Asset Acquisition
Combined
Revenue $ 2,801 $ 1,222 $ 4,023
Lease
operating costs $ (1,665 ) $ (931 ) $ (2,596 )
Net
income (loss) $ 59,323 $ (1,481 ) $ 57,842
Net
income (loss) per common share (diluted) $ 5.97 $ (0.15 ) $ 5.82
(1) Amounts
are based on Company estimates. Acquisition
of Condor Properties from MIE Jurassic Energy Corporation On
August 1, 2018, the Company entered into a Membership Interest Purchase Agreement (the “Membership Purchase Agreement”)
with MIE Jurassic Energy Corporation (“MIEJ”) to acquire 100% of the outstanding membership interests of Condor from
MIEJ in exchange for cash paid of $537,000. Condor owns approximately 2,340 net leasehold acres, 100% HBP, located in Weld
and Morgan Counties, Colorado, with four operated, producing wells. The
following table summarizes the allocation of the purchase price to the net assets acquired (in thousands):
Purchase
price at August 1, 2018
Cash
paid $ 537
Fair
value of net assets acquired at August 1, 2018
Cash $ 2
Accounts
receivable – oil and gas 59
Other
current assets 39
Oil
and gas properties, subject to amortization 742
Bonds 105
Total
assets 947
Current
liabilities 361
Asset
retirement obligations 49
Total
liabilities 410
Final
Purchase price $ 537 </t>
  </si>
  <si>
    <t>6. ACCOUNTS RECEIVABLE</t>
  </si>
  <si>
    <t>Receivables [Abstract]</t>
  </si>
  <si>
    <t>ACCOUNTS RECEIVABLE</t>
  </si>
  <si>
    <t>On
November 19, 2015, the Company entered into a Letter Agreement with certain parties including Dome Energy AB and a subsidiary
thereto (together, “Dome Energy”), pursuant to which Dome Energy agreed to acquire the Company’s interests in
eight wells and fully fund the Company’s proportionate share of all the corresponding working interest owner expenses with
respect to these eight wells. The Company assigned its interests in these wells to Dome Energy effective November 18, 2015, and
Dome Energy assumed all amounts owed for the drilling and completion costs corresponding to these interests acquired from the
Company. As part of this transaction, Dome Energy also agreed to pay an additional $250,000 to the Company in the event a prior
anticipated merger with Dome Energy (which transaction was subsequently abandoned by the parties) was not consummated. In connection
with the assignment of these well interests, Dome Energy issued a contingent promissory note to the Company, dated November 19,
2015 (the “Dome Promissory Note”), with a principal amount of $250,000, which was due to mature on December 29, 2015,
upon the termination of the anticipated merger with Dome Energy. On
March 24, 2015, Red Hawk and Dome Energy entered into a Service Agreement, pursuant to which Red Hawk agreed to provide certain
human resource and accounting services to Dome Energy, of which $156,000 remained due and payable by Dome Energy to Red Hawk as
of December 31, 2015. On March 29, 2016, the Company entered into a Settlement Agreement with Dome Energy and certain of its affiliated
entities, pursuant to which the Company and Dome Energy agreed to terminate and cancel the Service Agreement and settle a number
of outstanding matters, with Dome Energy agreeing to pay to Red Hawk $50,000 on May 2, 2016, in full satisfaction of the amounts
due under the Service Agreement, with all remaining amounts owed forgiven by Red Hawk. As of December 31, 2015, the receivable
due from Dome Energy totaled $406,000. During the year ended December 31, 2016, the net receivable created by the Dome Promissory
Note was reduced to $25,000 by (i) the collection of the $250,000 as described above, (ii) forgiveness by the Company of $106,000
due from Dome Energy pursuant to the Settlement Agreement, and (iii) the recording of an allowance of $25,000 as a doubtful account
(which was recognized as bad debt expense in selling, general and administrative expense on the Company’s income statement).
As of December 31, 2016, the $50,000 was still due from Dome to Red Hawk as a part of the Settlement Agreement. The Company
recorded an allowance for doubtful accounts as of December 31, 2016 of $25,000 related to this outstanding amount, as $25,000
of the $50,000 was collected in early 2017. During the three months ended March 31, 2017, the net receivable created by the
Dome Promissory Note was equal to $25,000 due to (i) the collection of the $25,000 in January 2017, and (ii) the reversal of the
allowance of $25,000 as a doubtful account (and credited to bad debt expense in selling, general and administrative expense on
the Company’s income statement) due to the collection in April 2017 of the final $25,000 that had been due (the Company
had no allowance for doubtful accounts as of March 31, 2017). As of December 31, 2017 and September 30, 2018, the net receivable
created by the Dome Promissory Note was $-0-.</t>
  </si>
  <si>
    <t>7. OTHER CURRENT ASSETS</t>
  </si>
  <si>
    <t>Investments, Debt and Equity Securities [Abstract]</t>
  </si>
  <si>
    <t>OTHER CURRENT ASSETS</t>
  </si>
  <si>
    <t>On
September 11, 2013, the Company entered into a Shares Subscription Agreement (“SSA”) to acquire an approximate 51%
ownership in Asia Sixth Energy Resources Limited (“Asia Sixth”), which held an approximate 60% ownership interest
in Aral Petroleum Capital Limited Partnership (“Aral”), a Kazakhstan entity. In August 2014 the SSA was restructured
(the “Aral Restructuring”), in connection with which the Company received a promissory note in the principal amount
of $10.0 million from Asia Sixth (the “A6 Promissory Note”), which was to be converted into a 10.0% interest in Caspian
Energy, Inc. (“Caspian Energy”), an Ontario, Canada company listed on the NEX board of the TSX Venture Exchange, upon
the consummation of the Aral Restructuring. The Aral Restructuring was consummated on May 20, 2015, upon which date the A6 Promissory
Note was converted into 23,182,880 shares of common stock of Caspian Energy. In
February 2015, the Company expanded its D-J Basin position through the acquisition of acreage from Golden Globe Energy (US), LLC
(“GGE”) (the “GGE Acquisition” and the “GGE Acquired Assets”). In connection with the GGE
Acquisition, on February 23, 2015, the Company provided GGE an option to acquire its interest in Caspian Energy for $100,000 payable
upon exercise of the option (which expires on the same date as the RJC Subordinated Note, as defined below) recorded in prepaid
expenses and other current assets. As a result, the carrying value of the 23,182,880 shares of common stock of Caspian Energy
which were issued upon conversion of the A6 Promissory Note at December 31, 2015 was $100,000. The $100,000 option is classified
as part of other current assets as of September 30, 2018 and December 31, 2017.</t>
  </si>
  <si>
    <t>8. NOTES PAYABLE</t>
  </si>
  <si>
    <t>Debt Disclosure [Abstract]</t>
  </si>
  <si>
    <t>NOTES PAYABLE</t>
  </si>
  <si>
    <t>Debt
Restructuring On
June 26, 2018, the Company borrowed $7.7 million from SK Energy LLC, which is 100% owned and controlled by Dr. Simon Kukes, the
Company’s Chief Executive Officer and director, under a Promissory Note dated June 25, 2018, in the amount of $7.7 million
(the “SK Energy Note”), the terms of which are discussed below. Also
on June 25, 2018, the Company entered into Debt Repayment Agreements (the “Repayment Agreements”, each described in
greater detail below) with (i) the holders of our outstanding Tranche A Secured Promissory Notes (“Tranche A Notes”)
and Tranche B Secured Promissory Notes (“Tranche B Notes”), which the Company entered into pursuant to the terms of
the May 12, 2016 Amended and Restated Note Purchase Agreement, (ii) RJ Credit LLC (“RJC”), which held a subordinated
promissory note issued by the Company pursuant to that certain Note and Security Agreement, dated April 10, 2014, as amended (the
“RJC Subordinated Note”), and (iii) MIE Jurassic Energy Corporation, which held a subordinated promissory note issued
by the Company pursuant to that certain Amended and Restated Secured Subordinated Promissory Note, dated February 18, 2015, as
amended (the “MIEJ Note”, and together with the “Tranche B Notes,” the “Junior Notes”), pursuant
to which, on June 26, 2018, the Company retired all of the then outstanding Tranche A Notes, in the aggregate amount of approximately
$7,260,000 in exchange for cash paid of $3,800,000 and all of the then outstanding Junior Notes, in the aggregate amount of approximately
$70,299,000, in exchange for an aggregate amount of cash paid of $3,876,000. As
part of the same transactions, and as required conditions to closing the sale of the SK Energy Note, SK Energy entered into a
Stock Purchase Agreement with GGE, the holder of the Company’s then outstanding 66,625 shares of Series A Convertible Preferred
Stock (convertible pursuant to their terms into 6,662,500 shares of the Company’s common stock – approximately 47.6%
of the Company’s then outstanding shares post-conversion), pursuant to which, SK Energy purchased, for $100,000, all of
the Series A Convertible Preferred Stock (the “Stock Purchase Agreement”). Additionally,
on June 25, 2018, the Company entered into a Debt Repayment Agreement (the “Bridge Note Repayment Agreement”) with
all of the holders of its convertible subordinated promissory notes issued pursuant to the Second Amendment to Secured Promissory
Notes, dated March 7, 2014, originally issued on March 22, 2013 (the “Bridge Notes”), pursuant to which all the holders,
holding in aggregate $475,000 of outstanding principal amount under the Bridge Notes, agreed to the payment and full satisfaction
of all outstanding amounts (including accrued interest and additional payment-in-kind) for 25% of the principal amounts owed thereunder,
or an aggregate amount of cash paid of $119,000. The
result of the above transactions was a net reduction of liabilities of approximately $70,728,000 that were removed from the Company’s
balance sheet as of June 25, 2018. For the nine months ended September 30, 2018, a gain on the settlement of all of these debts
in the amount of $70,309,000 was recorded ($70,631,000, net of the expense related to the issuance of warrants to certain of the
Tranche A Note holders with an estimated fair value of $322,000 based on the Black-Scholes option pricing model). See the table
below for a summary (amounts in thousands).
Debt
and accrued interest retired as part of debt restructuring $ 78,331
New
debt recorded under troubled debt restructuring (7,700 )
Expense
for issuance of warrants (322 )
Net
gain on troubled debt restructuring $ 70,309 The
three-year promissory note of $7.7 million in principal with an 8% annual interest rate was recorded at $7,700,000 (and shown
on the balance sheet as Note Payable – Related Party), net of debt discount from the issuance of 600,000 shares of common
stock (as described below) with a fair value of $185,000 based on the market price at the issuance date. The Company accounted
for the debt reduction as a troubled debt restructuring as the debt balance, which the Company did not currently have the funds
to repay, was now to be classified as current due to the principal and accumulated interest being due in May 2019. It is probable
that the Company would have been in payment default in the foreseeable future without this restructuring modification. As indicated
in previous SEC financial filings, the Company had indicated that there was doubt before the restructuring as to whether the Company
would be able to continue to operate as a going concern. In recognition of this, the creditors granted a concession on the debt
balance that was paid and considered payment in full on June 25, 2018. The warrants were issued as an inducement for the previous
creditors to cancel a significant portion of the debt and were an integral part of this troubled debt restructuring and therefore
were included as a reduction to the gain recognized on the restructuring. SK
Energy Note Terms The
SK Energy Note accrues interest monthly at 8% per annum, payable quarterly (beginning October 15, 2018), in either cash or shares
of common stock (at the option of the Company), or, with the consent of SK Energy, such interest may be accrued and capitalized.
Additionally, in the event that the Company is prohibited from paying the interest payments due on the SK Energy Note in cash
pursuant to the terms of its senior debt and/or the requirement that the Company obtain shareholder approval for the issuance
of shares of common stock in lieu of interest due under the SK Energy Note due to the Share Cap (described and defined below),
such interest will continue to accrue until such time as the Company can either pay such accrued interest in cash or stock. If
interest on the SK Energy Note is paid in common stock, SK Energy will be due that number of shares of common stock as equals
the amount due divided by the average of the closing sales prices of the Company’s common stock for the ten trading days
immediately preceding the last day of the calendar quarter prior to the applicable payment date, rounded up to the nearest whole
share of common stock (the “Interest Shares”). The SK Energy Note is due and payable on June 25, 2021, but may be
prepaid at any time, without penalty. Other than in connection with the Interest Shares, the principal amount of the SK Energy
Note is not convertible into common stock of the Company. The SK Energy Note contains standard and customary events of default,
and, upon the occurrence of an event of default, the amount owed under the SK Energy Note accrues interest at 10% per annum. As
additional consideration for SK Energy agreeing to the terms of the SK Energy Note, the Company agreed to issue SK Energy 600,000
shares of common stock (the “Loan Shares”), with a fair value of $185,000 based on the market price on the date of
issuance that was accounted for as a debt discount and is being amortized over the term of the note. The SK Energy Note includes
a share issuance limitation preventing the Company from issuing Interest Shares thereunder, if such issuance, together with the
number of Loan Shares, plus such number of Interest Shares issued previously, as of the date of such new issuance, totals more
than 19.99% of the Company’s outstanding shares of common stock as of June 25, 2018 (i.e., 1,455,023 shares) (the “Share
Cap”). Repayment
Agreement Terms As
described above, pursuant to the Repayment Agreements, the holders of the Company’s outstanding Tranche A Notes and Junior
Notes retired all of the then outstanding Tranche A Notes, in the aggregate amount of $7,260,000, in exchange for an aggregate
of $3,800,000 of cash and all of the then outstanding Junior Notes, in the aggregate amount of $70,299,000, in exchange for an
aggregate of $3,876,000 of cash. The note holders also agreed to forgive all amounts owed under the terms of the Tranche A Notes
and Junior Notes, as applicable, other than the amounts paid. The Tranche A Note Repayment Agreement was entered into by and between
the Company and each of the then holders of the Company’s Tranche A Notes, BBLN-PEDCO Corp., BHLN-PEDCO Corp. and PBLA ULICO
2017 (collectively, the “Tranche A Noteholders”). The Tranche B Note Repayment Agreement was entered into by and between
the Company and each of the then holders of the Company’s Tranche B Notes, Senior Health Insurance Company of Pennsylvania,
Bankers Conseco Life Insurance Company, Washington National Insurance Company, Principal Growth Strategies, LLC, Cadle Rock IV,
LLC, and RJ Credit LLC, and holders of the RJC Subordinated Note held by RJ Credit LLC and the MIEJ Note held by MIE Jurassic
Energy Corporation (collectively, the “Junior Noteholders”). Pursuant to the terms of the Repayment Agreement relating
to the Tranche B Notes, in addition to the cash consideration due to the Tranche B Noteholders, as described above, the Company
agreed to grant to certain of the Junior Noteholders their pro rata share of warrants to purchase an aggregate of 1,448,472 shares
of common stock of the Company (the “Tranche B Warrants”). The Tranche B Warrants have a term of three years, an exercise
price equal to $0.328 per share, and the estimated fair value of $322,000 was based on the Black-Scholes option pricing model. Amendment
to Series A Convertible Preferred Stock Designation; Rights of Shareholders In
connection with the Stock Purchase Agreement, and immediately following the closing of the acquisition described in the Stock
Purchase Agreement (discussed above), the Company and SK Energy, as the then holder of all of the then outstanding shares of Series
A Convertible Preferred Stock, agreed to the filing of an Amendment to the Amended and Restated Certificate of Designations of
PEDEVCO Corp. Establishing the Designations, Preferences, Limitations and Relative Rights of Its Series A Convertible Preferred
Stock (the “Preferred Amendment”), which amended the designation of our Series A Convertible Preferred Stock (the
“Designation”) to remove the beneficial ownership restriction contained therein, which prevented any holder of Series
A Convertible Preferred Stock from converting such Series A Convertible Preferred Stock into shares of common stock of the Company
if such conversion would result in the holder thereof holding more than 9.9% of the Company’s then outstanding common stock. The
Company filed the Preferred Amendment with the Secretary of State of Texas on June 26, 2018. As
a result of the Stock Purchase Agreement (i.e., the sale of the Series A Convertible Preferred Stock to a party other than GGE),
automatic termination, pursuant to the terms of the Designation, of the right of GGE, upon notice to the Company, voting the Series
A Convertible Preferred Stock separately as a single class, to appoint designees to fill up to two (2) seats on our Board of Directors,
one of which must be an independent director as defined by applicable rules was triggered. As such, effective upon the closing
of the Stock Purchase Agreement, the Company’s common stockholders have the right to appoint all members of our Board of
Directors via plurality vote. Note
Purchase Agreement and Sale of Secured Promissory Notes On
March 7, 2014, the Company entered into a $50 million financing facility (the “Notes Purchase Agreement”) between
the Company, BRe BCLIC Primary, BRe BCLIC Sub, BRe WNIC 2013 LTC Primary, BRe WNIC 2013 LTC Sub, and RJC, as investors (collectively,
the “Investors”), and BAM Administrative Services LLC, as agent for the Investors (the “Agent”). The Company
issued the Investors Secured Promissory Notes in the aggregate principal amount of $34.5 million (the “Initial Notes”).
On March 19, 2015, BRe WNIC 2013 LTC Primary transferred a portion of its Initial Note to HEARTLAND Bank, and effective April
1, 2015, BRe BCLIC Primary transferred its Initial Note to Senior Health Insurance Company of Pennsylvania (“SHIP”),
with each of HEARTLAND Bank and SHIP becoming an “Investor” for purposes of the discussion below. Effective March
9, 2018, CadleRock IV, LLC acquired all of HEARTLAND’s interests in the Senior Notes, becoming an “Investor”
for purposes of the discussion below. 2016
Senior Note Restructuring On
May 12, 2016 (the “Closing Date”), the Company entered into an Amended and Restated Note Purchase Agreement (the “Amended
NPA”), with existing lenders SHIP, BRe BCLIC Sub, BRe WINIC 2013 LTC Primary, BRe WNIC 2013 LTC Sub, Heartland Bank (assigned
to CadleRock IV, LLC in March 2018), and RJC, and new lenders BHLN-Pedco Corp. (“BHLN”) and BBLN-Pedco Corp. (“BBLN,”
and together with BHLN and RJC, the “Tranche A Investors”) (the investors in the Tranche B Notes (defined below) and
the Tranche A Investors, collectively, the “Lenders”), and the Agent, as agent for the Lenders. The Amended NPA amended
and restated the Senior Notes held by the Investors, and the Company issued new Senior Secured Promissory Notes to each of the
Investors (collectively, the “Tranche B Notes”) in a transaction that qualified as a troubled debt restructuring.
RJC is also a party to the RJC Subordinated Note (discussed below under Notes Payable - Subordinated
Note Payable Assumed). Subsequently,
certain of the Lenders transferred some or all of the principal outstanding under the New Senior Notes (as defined below) held
by them and the term Lenders as used herein refers to the current holders of the New Senior Notes, as applicable. The
Amended NPA created and issued to the Tranche A Investors new “Tranche A Notes,” in substantially the same form and
with similar terms as the Tranche B Notes, except as discussed below, consisting of a term loan issuable in tranches with a maximum
aggregate principal amount of $25,960,000, with borrowed funds accruing interest at 15% per annum, and maturing on May 11, 2019
(the “Tranche A Maturity Date”) (the “Tranche A Notes,” and together with the Tranche B Notes, the “New
Senior Notes”). On
June 25, 2018, the Company entered into Debt Repayment Agreements (the “Repayment Agreements”, each described in greater
detail above), pursuant to which, the holders of our outstanding Tranche A Notes and Junior Notes retired all of the then outstanding
Tranche A Notes, in the aggregate amount of $7,260,000, in exchange for an aggregate of $3,800,000 of cash and all of the then
outstanding Junior Notes, in the aggregate amount of $70,299,000, in exchange for an aggregate of $3,876,000 in cash. The note
holders also agreed to forgive all amounts owed under the terms of the Tranche A Notes and Junior Notes, as applicable, other
than the amounts paid. The
amount of interest deferred under the Tranche A and Tranche B Notes as of June 25, 2018 and December 31, 2017 equaled $4,125,000
and $3,195,000, respectively, and was previously accounted for on the balance sheet under long-term accrued expenses and accrued
expenses - related party. All
debt discount amounts were amortized using the effective interest rate method. The total amount of the remaining debt discount
reflected on the accompanying balance sheet as of September 30, 2018 was $-0-. As of June 25, 2018 and December 31, 2017,
the remaining unamortized debt discount was $2,359,000 and $3,751,000, respectively. Amortization of debt discount and total interest
expense for the notes (New Senior Notes – Tranche A and Tranche B Notes and the Junior Notes) was $1,391,000 and $4,732,000,
respectively, for the nine months ended September 30, 2018 and $2,434,000 and $5,025,000, respectively, for the nine months
ended September 30, 2017. Bridge
Note Financing On
June 25, 2018, the Company entered into a Debt Repayment Agreement (the “Bridge Note Repayment Agreement”) with all
of the holders of its convertible subordinated promissory notes issued pursuant to that certain Second Amendment to Secured Promissory
Notes, dated March 7, 2014, originally issued on March 22, 2013 (the “Bridge Notes”), which notes had an aggregate
principal balance of $475,000, plus accrued interest of $258,000 and additional payment-in-kind (“PIK”) of $48,000,
as of June 25, 2018, pursuant to which all the holders agreed to the payment and full satisfaction of all outstanding amounts
(including accrued interest and additional payment-in-kind) for 25% of the principal amounts owed thereunder, or an aggregate
of $119,000. The
unamortized debt premium on the Convertible Bridge Notes as of June 25, 2018 and December 31, 2017, was $113,000. The gain recorded
in June 2018 on the settlement of the bridge note debt was $775,000 and $-0-, respectively. The
interest expense related to these notes for the three and nine months ended September 30, 2018 and 2017 was $-0- compared to $15,000,
and $27,000 compared to $43,000, respectively. MIE
Jurassic Energy Corporation On
February 14, 2013, PEDCO entered into a Secured Subordinated Promissory Note withMIEJ
(as amended from time to time, the “MIEJ Note”). In
February 2015, the Company and PEDCO entered into a Settlement Agreement with MIEJ and issued a new promissory note in the amount
of $4.925 million to MIEJ (the “NEW MIEJ Note”). The Settlement Agreement related to the February 2015 disposition
of the Company’s interest in Condor Energy Technology, LLC, a joint venture previously owned 20% by the Company and 80%
by MIEJ. As of June 25, 2018, the principal amount outstanding under the MIEJ Note was $4,925,000 with accrued interest of $1,718,000. As
described above, on June 25, 2018, the Company entered into Repayment Agreements, with various parties, including MIEJ, pursuant
to which the Company retired all of the then outstanding MIEJ debt in exchange for an aggregate of $320,000 in cash. As described
above, pursuant to the Repayment Agreements, the note holders also agreed to forgive all amounts owed under the terms of the Junior
Notes, as applicable, other than the amounts paid. The gain recorded in the three and six months ending June 30, 2018 on the settlement
of the MIEJ debt was $6,323,000. The
interest expense related to this note for the three and nine months ended September 30, 2018 and 2017 was $-0-compared to $123,000
and $241,000 compared to $369,000, respectively, with the total cumulative interest equal to $1,718,000 through June 25, 2018
and September 30, 2018. Subordinated
Note Payable Assumed In
2015, the Company assumed approximately $8.35 million of subordinated note payable from GGE in the acquisition of the GGE Acquired
Assets (the “RJC Subordinated Note”). The amount outstanding on the RJC Subordinated Note as of June 25, 2018 and
December 31, 2017 was $12,173,000 and $11,483,000, respectively. The lender under the RJC Subordinated Note is RJC, which is one
of the lenders under the Senior Notes and is an affiliate of GGE. As
described above, on June 25, 2018, the Company entered into Repayment Agreements with various parties, including RJ Credit LLC,
pursuant to which, on June 26, 2018, the Company retired all of the then outstanding Junior Notes, in exchange for an aggregate
of $3,876,000 in cash. As
described above, pursuant to the Repayment Agreements, the note holders also agreed to forgive all amounts owed under the terms
of the Junior Notes, as applicable, other than the amounts paid. The
interest expense related to this note for the three and six months ended June 30, 2018 and 2017 was $342,000 compared to $322,000,
and $690,000 compared to $630,000, respectively. New
Interest on Existing SK Energy Note As
described in greater detail above under “Note 8 – Notes Payable – Debt Restructuring”, on
June 26, 2018, the Company borrowed $7.7 million from SK Energy under the SK Energy Note. The
SK Energy Note accrues interest monthly at 8% per annum, payable quarterly (beginning October 15, 2018), in either cash or shares
of common stock (at the option of the Company), or, with the consent of SK Energy, such interest may be accrued and capitalized.
The SK Energy Note is due and payable on June 25, 2021, but may be prepaid at any time, without penalty. Other than in connection
with the Interest Shares, the principal amount of the SK Energy Note is not convertible into common stock of the Company. The
amount of interest deferred under the SK Energy Note as of September 30, 2018 and December 31, 2017 equaled $167,000
and $-0-, respectively, and is accounted for on the balance sheet under short-term accrued expenses - related party. As
described below in Note 14, on October 25, 2018, we converted $167,000 of accrued interest on the SK Energy Note
into 75,118 shares of common stock. All
debt discount amounts were amortized using the effective interest rate method. The total amount of the remaining debt discount
reflected on the accompanying balance sheet as of September 30, 2018 and December 31, 2017 was $173,000 and $-0-, respectively.
Amortization of debt discount and total interest expense for the SK Energy Note was $12,000 and $167,000, respectively, for the
three and nine months ended September 30, 2018 and $-0- and $-0-, respectively, for the three and nine months ended September
30, 2017. Issuance
of New Debt On
August 1, 2018, the Company received total proceeds of $23,600,000 from the sale of multiple Convertible Promissory Notes (the
“Convertible Notes”). A total of $22,000,000 in Convertible Notes were purchased by SK Energy; $200,000 in Convertible
Notes were purchased by an executive officer of SK Energy; $500,000 in Convertible Notes were purchased by a trust affiliated
with John J. Scelfo, a director of the Company; $500,000 in Convertible Notes were purchased by an entity affiliated with Ivar
Siem, our director, and J. Douglas Schick, President of the Company; $200,000 in Convertible Notes was purchased by H. Douglas
Evans (who became a Director and related party on September 27, 2018); and $200,000 in Convertible Notes were purchased by an
unaffiliated party. The $23,600,000 is accounted for on the balance sheet as $23,200,000 of subordinated notes payable –
related party and $400,000 as subordinated notes, as these notes are subordinated to the original SK Energy Note issued in June
2018. The
Convertible Notes accrue interest monthly at 8.5% per annum, which interest is payable on the maturity date unless otherwise converted
into our common stock as described below. The accrued interest expense related to these notes for the three and nine months ended
September 30, 2018 was $316,000, and $-0- for the three and nine month ended September 30, 2017. The accrued interest is accounted
for on the balance sheet as of September 30, 2018 as $310,000 of accrued interest – related party and $6,000 of accrued
interest. The
Convertible Notes and all accrued interest thereon are convertible into shares of our common stock, from time to time after August
29, 2018, at the option of the holders thereof, at a conversion price equal to the greater of (x) $0.10 above the greater of the
book value of the Company’s common stock and the closing sales price of the Company’s common stock on the date the
Convertible Notes were entered into (the “Book/Market Price”) (which was $2.03 per share); (y) $1.63 per share; and
(z) the VWAP Price, defined as the volume weighted average price (calculated by aggregate trading value on each trading day) of
the Company’s common stock for 20 trading days. The
conversion of the SK Energy Convertible Note is subject to a 49.9% conversion limitation (for so long as SK Energy or any of its
affiliates holds such note), which prevents the conversion of any portion thereof into common stock of the Company if such conversion
would result in SK Energy beneficially owning (as such term is defined in the Securities Exchange Act of 1934, as amended) (“Beneficially
Owning”) more than 49.9% of the Company’s outstanding shares of common stock. The
conversion of the other Convertible Notes is subject to a 4.99% conversion limitation, at any time such note is Beneficially Owned
by any party other than (i) SK Energy or any of its affiliates (which is subject to the separate conversion limitation described
above); (ii) any officer of the Company; (iii) any director of the Company; or (iv) any person which at the time of obtaining
Beneficial Ownership of the Convertible Note beneficially owns more than 9.99% of the Company’s outstanding common stock
or voting stock (collectively (ii) through (iv), “Borrower Affiliates ”). The Convertible Notes are not subject to
a conversion limitation at any time they are owned or held by Borrower Affiliates. The
Convertible Notes are due and payable on August 1, 2021, but may be prepaid at any time, without penalty. The Convertible Notes
contain standard and customary events of default and upon the occurrence of an event of default the amount owed under the Convertible
Notes accrues interest at 10% per annum. The
terms of the Convertible Notes may be amended or waived and such amendment or waiver shall be applicable to all of the Convertible
Notes with the written consent of Convertible Note holders holding at least a majority in interest of the then aggregate dollar
value of Convertible Notes outstanding.</t>
  </si>
  <si>
    <t>9. COMMITMENTS AND CONTINGENCIES</t>
  </si>
  <si>
    <t>Commitments and Contingencies Disclosure [Abstract]</t>
  </si>
  <si>
    <t>COMMITMENTS AND CONTINGENCIES</t>
  </si>
  <si>
    <t>Office
Lease In
June 2018, the Company entered into a third lease addendum to the original lease agreement signed in July 2012, the first lease
addendum signed in May 2016, and the second lease addendum signed in July 2017, as amended, which extends the term of the lease
by an additional year, now ending in July 2019, for office space located in Danville, California. The total current obligation
for the remainder of this lease extension through July 2019 is $48,000. In
June 2018, the Company assumed the lease for its corporate office space located in Houston, Texas from American Resources, Inc.,
an entity owned and controlled by Ivar Siem, a director of the Company, and J. Douglas Schick, the Company’s President.
The term of the lease ends on August 31, 2019, and the obligation for the remainder of this lease is $122,000.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7 net acres are due to expire during the three months remaining in 2018 (1,354 net acres did expire during
the nine months ended September 30, 2018), 125 net acres expire in 2019, and 329 net acres expire thereafter (net to our direct
ownership interest only). In the Permian Basin (the assets acquired on September 1, 2018), no net acres are due to expire during
the three months remaining in 2018 (no net acres expired during the nine months ended September 30, 2018), no net acres expire
in 2019, and 2,886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As of September 30, 2018, the Company
had fully impaired its unproved leasehold costs based on management’s revised re-leasing program.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si>
  <si>
    <t>10. SHAREHOLDERS’ EQUITY (DEFICIT)</t>
  </si>
  <si>
    <t>Equity [Abstract]</t>
  </si>
  <si>
    <t>SHAREHOLDERS’ EQUITY (DEFICIT)</t>
  </si>
  <si>
    <t xml:space="preserve">PREFERRED
STOCK At
September 30, 2018, the Company was authorized to issue 100,000,000 shares of preferred stock with a par value of $0.001 per share,
of which 25,000,000 shares have been designated “Series A” preferred stock. On
February 23, 2015, the Company issued 66,625 Series A Convertible Preferred Stock shares to GGE as part of the consideration paid
for the GGE Acquired Assets. The grant date fair value of the Series A Convertible Preferred Stock was $28,402,000, based
on a calculation using a binomial lattice option pricing model. As
part of the required conditions to closing the sale of the SK Energy Note as described further in Note 8, SK Energy entered into
a Stock Purchase Agreement with GGE, pursuant to which, SK Energy purchased, for $100,000, all of the Series A Convertible Preferred
Stock. In
connection with the Stock Purchase Agreement, and immediately following the closing of the acquisition described in the Stock
Purchase Agreement, the Company and SK Energy, as the then holder of all of the outstanding shares of Series A Convertible Preferred
Stock, agreed to the filing of an Amendment to the Amended and Restated Certificate of Designations of PEDEVCO Corp. Establishing
the Designations, Preferences, Limitations and Relative Rights of Its Series A Convertible Preferred Stock (the “Preferred
Amendment”), which amended the designation of our Series A Convertible Preferred Stock (the “Designation”) to
remove the beneficial ownership restriction contained therein, which prevented any holder of Series A Convertible Preferred Stock
from converting such Series A Convertible Preferred Stock into shares of common stock of the Company if such conversion would
result in the holder thereof holding more than 9.9% of the Company’s then outstanding common stock. The Company filed the
Preferred Amendment with the Secretary of State of Texas on June 26, 2018. The
transactions affected pursuant to the Stock Purchase Agreement (i.e., the sale of the Series A Convertible Preferred Stock to
a party other than GGE), triggered the automatic termination, pursuant to the terms of the Designation, of the right of GGE, upon
notice to us, voting the Series A Convertible Preferred Stock separately as a single class, to appoint designees to fill up to
two (2) seats on our Board of Directors, one of which must be an independent director as defined by applicable rules. As such,
effective upon the closing of the Stock Purchase Agreement, our common stockholders have the right to appoint all members of our
Board of Directors via plurality vote. On
July 3, 2018, SK Energy converted all of its 66,625 outstanding shares of Series A Convertible Preferred Stock into 6,662,500
shares of the Company’s common stock. As
of September 30, 2018 and December 31, 2017, there were -0- and 66,625 shares of the Company’s Series A Convertible Preferred
Stock outstanding, respectively. COMMON
STOCK At
September 30, 2018, the Company was authorized to issue 200,000,000 shares of its common stock with a par value of $0.001 per
share. During
the nine months ended September 30 30, 2018, the Company issued shares of common stock and restricted common stock as
follows: 600,000 shares of common stock issued to SK Energy with a fair value of $185,000 based on the market price on the date
of issuance, 80,000 shares of restricted stock were issued to the CEO with a fair value of $27,000 based on the market price on
the date of issuance, and 30,848 shares were issued to employees for the cashless exercise of options. The 80,000 shares of restricted
stock were issued in consideration for Mr. Ingriselli rejoining the Company as its President and Chief Executive Officer in May
2018, with 60,000 shares vesting on December 1, 2018 and 20,000 of the shares vesting on March 1, 2019, subject to his continued
service as an employee or consultant of the Company on such vesting dates. In
addition, during the nine months ended September 30, 2018, SK Energy converted all of its 66,625 outstanding shares
of Series A Convertible Preferred Stock into 6,662,500 shares of the Company’s common stock. Also,
restricted stock awards were granted to Messrs. Frank C. Ingriselli (then President) and Clark R. Moore (Executive Vice
President, General Counsel and Secretary) of 60,000 and 50,000 shares, respectively, under the Company’s Amended and
Restated 2012 Equity Incentive Plan during the nine months ended September 30, 2018. The restricted stock awards vest as
follows: 100% on the six (6) month anniversary of the grant date. These shares have a total fair value of $164,000 based on
the market price on the issuance date. Subsequent restricted stock awards were granted to one employee and two Directors for
a total 90,000 shares, under the Company’s Amended and Restated 2012 Equity Incentive Plan. The grants for a total
of 40,000 of the restricted stock awards vest as follows: 100% on the one year anniversary of the grant date. These shares
have a total fair value of $88,000 based on the market price on the issuance date. The grant for 50,000 shares of restricted
stock vest as follows: 50% on the one year anniversary of the grant date and 50% on the second year anniversary of the
grant date. These shares have a total fair value of $109,000 based on the market price on the issuance date. In each case
above the restricted shares are subject to the recipient of the shares being an employee of or consultant to the Company
on such vesting date, and subject to the terms and conditions of a Restricted Shares Grant Agreement, as applicable,
entered into by and between the Company and the recipient. In addition, 65,017 shares were issued to an employee for the
cashless exercise of options, and 192,208 shares were issued for the cashless exercise of warrants. As
of September 30, 2018, there were 15,109,327 shares of common stock outstanding. Stock-based
compensation expense recorded related to the vesting of restricted stock for the three and nine months ended September 30, 2018
and 2017 was $161,000 compared to $73,000, and $475,000 compared to $535,000, respectively. The remaining unamortized stock-based
compensation expense at September 30, 2018 related to restricted stock was $321,000. The
calculation of earnings (loss) per share for the three and nine months ended
September 30, 2018 and 2017 were as follows (amounts in thousands, except share and per share data):
For
the Three Months Ended
September 30, For
the Nine Months Ended
September 30,
Numerator: 2018 2017 2018 2017
Net
income (loss) $ (2,733 ) $ (4,605 ) $ 59,323 $ (13,091 )
Effect
of common stock equivalents - - - -
Net
income (loss) adjusted for common stock equivalents $ (2,733 ) $ (4,605 ) $ 59,323 $ (13,091 )
Denominator:
Weighted
average – basic 14,747,952 6,074,294 9,822,007 5,753,827
Earnings
(loss) per share – basic (0.19 ) (0.76 ) 6.04 (2.28 )
Dilutive
effect of common stock equivalents:
Options 269,392 - 120,576 -
Preferred
Stock - - - -
Denominator:
Weighted
average shares – diluted 15,017,344 6,074,294 9,942,583 5,753,827
Earnings
per share – diluted (0.18) (0.76) 5.97 (2.28) </t>
  </si>
  <si>
    <t>11. STOCK OPTIONS AND WARRANTS</t>
  </si>
  <si>
    <t>STOCK OPTIONS AND WARRANTS</t>
  </si>
  <si>
    <t xml:space="preserve">Blast
2003 Stock Option Plan and 2009 Stock Incentive Plan Prior
to June 2005, the Company was known as Blast Energy Services, Inc. (“Blast”). Under Blast’s 2003 Stock Option
Plan and 2009 Stock Incentive Plan, options to acquire 298 and 343 shares of common stock were granted and remained outstanding
and exercisable as of September 30, 2018 and December 31, 2017, respectively. No new options were issued under these plans in
2018 or 2017.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October 7, 2015 and December 28, 2016, December 28, 2017 and September 27, 2018 to
increase by 500,000, 300,000, 500,000, 1,500,000, and 3,000,000 (to 6,000,000 currently), respectively, the number of shares of
common stock reserved for issuance under the 2012 Incentive Plan. A
total of 6,000,000 shares of common stock are eligible to be issued under the 2012 Incentive Plan as of September 30, 2018
and December 31, 2017, of which 2,576,130 shares have been issued as restricted stock, 718,250 shares are subject to issuance
upon exercise of issued and outstanding options, and 2,705,620 shares remain available for future issuance as of September 30,
2018. PEDCO
2012 Equity Incentive Plan 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 shares of common stock in the form of restricted
shares, incentive stock options, non-qualified stock options, share appreciation rights, performance shares, and performance units
under the PEDCO Incentive Plan. As of September 30, 2018 and December 31, 2017, options to purchase an aggregate of 31,015 shares
of the Company’s common stock and 66,625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 Options The
Company granted options to purchase 220,000 shares of common stock during the nine-month period ended September 30,
2018. During
the three and nine months ended September 30, 2018 and 2017, the Company recognized stock option expense of $56,000 compared to
$7,000 and $91,000 compared to $62,000, respectively. The remaining amount of unamortized stock options expense at September 30,
2018, was $373,000. The
intrinsic value of outstanding options and exercisable options at September 30, 2018 was $321,000 and $174,000,
respectively. The
intrinsic value of outstanding options and exercisable options at December 31, 2017 was $-0- and $-0-,
respectively. Option
activity during the nine months ended September 30, 2018 was:
Weighted
Average
Weighted Remaining
Average Contract
Number
of Exercise Term
Shares Price (#
years)
Outstanding
at January 1, 2018 743,727 $ 3.45 3.8
Granted 220,000 2.19 -
Exercised (120,000 ) 0.44 -
Forfeited
and cancelled (3,495 ) 45.67 -
Outstanding
at September 30, 2018 840,232 $ 3.46 3.4
Exercisable
at September 30, 2018 545,232 $ 4.41 2.7 Warrants During
the nine months ended September 30, 2018, the Company granted warrants to certain of the Junior Noteholders to purchase an aggregate
of 1,448,472 shares of common stock. These warrants have a term of three years, an exercise price of $0.322, and the estimated
fair value of $322,000 was based on the Black-Scholes option pricing model. These warrants were all granted during the three months
ended June 30, 2018. During
the nine months ended September 30, 2018 and 2017, the Company recognized warrant expense (included in the net gain for the debt
restructuring) of $322,000 and $-0-. This warrant expense was all incurred during the three months ended June 30, 2018. The remaining
amount of unrecognized warrant expense at September 30, 2018 was $-0-. During
the nine months ended September 30, 2018, 192,208 shares were issued for the exercise of warrants (in exchange for cash
received of $64,000), 165,017 warrants expired and 1,105,935 were cancelled and re-purchased at a total price of $1,095,000. The
intrinsic value of outstanding as well as exercisable warrants at September 30, 2018 and December 31, 2017 was $284,000 and $-0-,
respectively. Warrant
activity during the nine months ended September 30, 2018 was:
Number
of Shares Weighted Average
Exercise Price Weighted Average Remaining Contract
Term (#
years)
Outstanding
at January 1, 2018 1,231,373 $ 7.44 1.4
Granted 1,448,472 0.32 -
Exercised (192,208 ) 0.32 -
Forfeited
and cancelled (1,270,952 ) 1.44 -
Outstanding
at September 30, 2018 1,216,685 $ 6.36 1.0
Exercisable
at September 30, 2018 1,216,685 $ 6.36 1.0 </t>
  </si>
  <si>
    <t>12. RELATED PARTY TRANSACTIONS</t>
  </si>
  <si>
    <t>Related Party Transactions [Abstract]</t>
  </si>
  <si>
    <t>RELATED PARTY TRANSACTIONS</t>
  </si>
  <si>
    <t xml:space="preserve">See
Note 8 above for further discussion of the debt restructuring on June 25, 2018, the Promissory Note dated June 25, 2018 with
SK Energy in the amount of $7.7 million, and the Debt Repayment Agreements with various previous debt holders including the previous
debt held by GGE, which was retired effective on June 25, 2018. As part of these transactions, SK Energy entered into a Stock
Purchase Agreement with GGE, the holder of the Company’s then outstanding 66,625 shares of Series A Convertible Preferred
Stock (convertible pursuant to their terms into 6,662,500 shares of the Company’s common stock – approximately 47.6%
of the Company’s then outstanding shares post-conversion), pursuant to which on June 25, 2018, SK Energy purchased, for
$100,000, all of the Series A Convertible Preferred Stock. As
a result of the transactions discussed above and the Notes above, as of September 30, 2018, SK Energy is now a related party
while GGE is no longer a related party as of September 30, 2018. This is based on the 66,625 shares of the Company’s
Series A Convertible Preferred Stock owned by SK Energy as of June 30, 2018, which were subsequently converted into shares of
the Company’s common stock on a 100:1 basis, and the termination, effective June 25, 2018, of GGE’s right to appoint up
to two representatives to the Company’s Board of Directors. The
following table reflects the related party amounts for GGE included in the December 31, 2017 balance sheet and the related party
amounts for SK Energy, Directors and Officers included in the September 30, 2018 balance sheet (in thousands):
As
of September 30, 2018 As
of December 31, 2017
Short-term
accrued expenses 167 -
Long-term
accrued expenses $ 310 $ 1,733
Long-term
secured notes payable, net of discount of $-0- and $1,148, respectively - 15,930
Long-term
secured notes payable – subordinated - 11,483
Long-term
notes payable – subordinated 23,200 -
Long-term
notes payable, net of discount of $173 and $-0-, respectively 7,527 -
Total
related party liabilities $ 31,204 $ 29,146 </t>
  </si>
  <si>
    <t>13. INCOME TAXES</t>
  </si>
  <si>
    <t>Income Tax Disclosure [Abstract]</t>
  </si>
  <si>
    <t>INCOME TAXES</t>
  </si>
  <si>
    <t>Due
to the Company’s cumulative net losses, there was no provision for income taxes for the nine months ended September 30,
2018 and 2017. On
December 22, 2017, new federal tax reform legislation was enacted in the United States (the “2017 Tax Act”), resulting
in significant changes from previous tax law. The 2017 Tax Act reduces the federal corporate income tax rate to 21% from 34% effective
January 1, 2018. The rate change, along with certain immaterial changes in tax basis resulting from the 2017 Tax Act, resulted
in a reduction of the Company’s deferred tax assets of $18,589,000 and a corresponding reduction in the valuation allowance
as of December 31, 2017. The following table reconciles the U.S. federal statutory income tax rate in effect for the nine months
ended September 30, 2018 and 2017 and the Company’s effective tax rate (amounts in thousands):
Nine
Months Ended September 30, 2018 Nine
Months Ended September 30, 2017
U.S.
federal statutory income tax $ 12,458 $ (4,451 )
State
and local income tax, net of benefits 3,939 (606 )
Amortization
of debt discount 385 940
Gain
on debt restructuring (19,433 ) -
Officer
life insurance and D&amp;O insurance 24 23
Stock-based
compensation 157 230
Tax
rate changes and other - -
Change
in valuation allowance for deferred income tax assets 2,470 3,864
Effective
income tax rate $ - $ - Deferred
income tax assets as of September 30, 2018 and December 31, 2017 are as follows (in thousands):
Deferred
Tax Assets September 30, 2018 December 31, 2017
Difference
in depreciation, depletion, and capitalization methods – oil and natural gas properties $ 4,198 $ 3,649
Net
operating loss – federal taxes 31,782 30,322
Net
operating loss – state taxes 5,859 5,398
Total
deferred tax asset 41,839 39,369
Less
valuation allowance (41,839 ) (39,369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September
30, 2018. The net change in the total valuation allowance from December 31, 2017 to September 30, 2018, was an increase of $2,470,000. The
Company’s policy is to recognize interest and penalties accrued on any unrecognized tax benefits as a component of income
tax expense. As of September 30, 2018, the Company did not have any significant uncertain tax positions or unrecognized tax benefits.
The Company did not have associated accrued interest or penalties, nor were there any interest expense or penalties recognized
during the period from February 9, 2011 (Inception) through September 30, 2018. As
of September 30, 2018, the Company had net operating loss carryforwards (“NOLs”) of approximately $101,420,000, plus
$49,922,000 subject to limitations, for federal and state tax purposes. If not utilized, these losses will begin to expire beginning
in 2033 and 2023, respectively, for both federal and state purposes.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of the outstanding stock
of a company by certain stockholders or public groups. The
Company currently has tax returns open for examination by the Internal Revenue Service for all years since 2010.</t>
  </si>
  <si>
    <t>14. SUBSEQUENT EVENTS</t>
  </si>
  <si>
    <t>Subsequent Events [Abstract]</t>
  </si>
  <si>
    <t>SUBSEQUENT EVENTS</t>
  </si>
  <si>
    <t>On
October 25, 2018, the Company borrowed an additional $7.0 million from SK Energy, through the issuance of a convertible
promissory note, in the amount of $7.0 million (the “October 2018 Convertible Note”). The
October 2018 Convertible Note accrues interest monthly at 8.5% per annum, which is payable on the maturity date, unless
otherwise converted into shares of the Company’s common stock as described below. The October 2018 Convertible Note and
all accrued interest thereon are convertible into shares of the Company’s common stock, at the option of the holder
thereof, at a conversion price equal to $1.79 per share. Further, the conversion of the October 2018 Convertible Note is
subject to a 49.9% conversion limitation which prevents the conversion of any portion thereof into common stock of the
Company if such conversion would result in SK Energy or any of its affiliates beneficially owning more than 49.9% of the
Company’s outstanding shares of common stock. The October 2018 Convertible Note is due and payable on October 25, 2021,
but may be prepaid at any time without penalty. Also
on October 25, 2018, the Company and SK Energy agreed to convert an aggregate of $167,000 of interest accrued under the SK Energy
Note (see Note 8) from its effective date through September 30, 2018 into 75,118 shares of
the Company’s common stock, based on a conversion price equal to $2.18, pursuant to the conversion terms of the SK Energy
Note.</t>
  </si>
  <si>
    <t>3. SUMMARY OF SIGNIFICANT ACCOUNTING POLICIES (Policies)</t>
  </si>
  <si>
    <t>Basis of Presentation and Principles of Consolidation</t>
  </si>
  <si>
    <t xml:space="preserve">The consolidated financial statements
herein have been prepared in accordance with GAAP and include the accounts of the Company and those of its wholly and partially-owned
subsidiaries as follows: (i) Blast AFJ, Inc., a Delaware corporation; (ii) PEDCO,
a Nevada corporation; (iii) Pacific Energy &amp; Rare Earth Limited, a Hong Kong company (dissolved on August 11, 2017); (iv) Blackhawk
Energy Limited, a British Virgin Islands company (dissolved in May 2018); (v) Red Hawk Petroleum, LLC, a Nevada limited liability
company; (vi) White Hawk Energy, LLC, a Delaware limited liability company, formed on January 4, 2016 in connection with the contemplated
reorganization transaction with GOM Holdings, LLC (“GOM”), which reorganization transaction has since been terminated
(dissolved in March 2018); (vii) Ridgeway Arizona Oil Corp., an Arizona corporation (“RAOC”), acquired by PEDCO effective
September 1, 2018 in connection with the Company’s acquisition of the Permian Basin Asset; (viii) EOR Operating Company,
a Texas corporation (“EOR”) acquired by PEDCO effective September 1, 2018 in connection with the Company’s acquisition
of the Permian Basin Asset; and (ix) Condor Energy Technology LLC, a Nevada limited liability company (“Condor”), acquired
by Red Hawk on August 1, 2018 in connection with the Company’s acquisition of part of its D-J Basin Asset. All significant
intercompany accounts and transactions have been eliminated. </t>
  </si>
  <si>
    <t>Use of Estimates in Financial Statement Preparation</t>
  </si>
  <si>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t>
  </si>
  <si>
    <t>Cash and Cash Equivalents</t>
  </si>
  <si>
    <t xml:space="preserve">The Company considers all highly liquid
investments with original maturities of three months or less to be cash equivalents. As of September 30, 2018, and December 31,
2017, cash equivalents consisted of money market funds and cash on deposit. As of September 30, 2018, the Company also had restricted
cash of $2,316,000. This amount is on deposit to secure plugging and abandonment bonds with the State of New Mexico (related to
the acquisition of the New Mexico properties on September 1, 2018). This restricted cash is shown as part of cash on the balance
sheet as of September 30, 2018. In November 2016, the Financial Accounting
Standards Board (“FASB”) issued an Accounting Standards Update (“ASU”) amending the presentation of restricted
cash within the consolidated statements of cash flows. The new guidance requires that restricted cash be added to cash and cash
equivalents on the consolidated statements of cash flows. The Company adopted this ASU on January 1, 2018 on a retrospective basis
with no impact to the consolidated statements of cash flows for the nine months ended September 30, 2018. As of September 30, 2018 and December
31, 2017, the Company had restricted cash of $2,316,000 and $-0-, respectively, related to a deposit to secure plugging and abandonment
bonds with the State of New Mexico. The following is a summary of cash and
cash equivalents and restricted cash at September 30, 2018 and December 31, 2017 (in thousands):
September 30, 2018
December 31, 2017
Cash 460 917
Restricted cash – current 2,316 -
Cash, cash equivalents and restricted cash 2,776 917 </t>
  </si>
  <si>
    <t>Concentrations of Credit Risk</t>
  </si>
  <si>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September 30, 2018, approximately $2,317,000 of the Company’s cash balances were uninsured. The
Company has not experienced any losses on such accounts. Sales to one customer comprised 53% of
the Company’s total oil and gas revenues for the nine months ended September 30, 2018. Sales to one customer comprised 52%
of the Company’s total oil and gas revenues for the nine months ended September 30, 2017. The Company believes that, in the
event that its primary customers are unable or unwilling to continue to purchase the Company’s production, there are a substantial
number of alternative buyers for its production at comparable prices.</t>
  </si>
  <si>
    <t>Accounts Receivable</t>
  </si>
  <si>
    <t>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 Included in accounts receivable – oil and gas is $50,000 related to receivables
from joint interest owners.</t>
  </si>
  <si>
    <t>Bad Debt Expense</t>
  </si>
  <si>
    <t xml:space="preserve">The Company’s ability to collect
outstanding receivables is critical to its operating performance and cash flows. Accounts receivable are stated at an amount management
expects to collect from outstanding balances. The Company extends credit in the normal course of business. The Company regularly
reviews outstanding receivables and when the Company determines that a party may not be able to make required payments, a charge
to bad debt expense in the period of determination is made. Though the Company’s bad debts have not historically been significant,
the Company could experience increased bad debt expense should a financial downturn occur. </t>
  </si>
  <si>
    <t>Equipment</t>
  </si>
  <si>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si>
  <si>
    <t>Oil and Gas Properties, Successful Efforts Method</t>
  </si>
  <si>
    <t>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t>
  </si>
  <si>
    <t>Impairment of Long-Lived Assets</t>
  </si>
  <si>
    <t>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si>
  <si>
    <t>Asset Retirement Obligations</t>
  </si>
  <si>
    <t xml:space="preserve">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 The following table describes changes
in our asset retirement obligations during the nine months ended September 30, 2018 and 2017 (in thousands):
2018 2017
Asset retirement obligations at January 1 $ 477 $ 246
Accretion expense 84 134
Obligations incurred for acquisition 2,061 -
Changes in estimates 13 97
Asset retirement obligations at September 30 $ 2,635 $ 477 </t>
  </si>
  <si>
    <t>Revenue Recognition</t>
  </si>
  <si>
    <t>ASU 2014-09,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Stock-Based Compensation</t>
  </si>
  <si>
    <t>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t>
  </si>
  <si>
    <t>Earnings (Loss) per Common Share</t>
  </si>
  <si>
    <t>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For the
nine months ended September 30, 2018, the dilutive potential common shares outstanding during the period included only a portion
of the potentially issuable shares of common stock related to options and warrants as the majority of outstanding options and warrants
were anti-dilutive. The payment of the Bridge Notes occurred before September 30, 2018, so they were not included. Basic net loss per share is based on
the weighted average number of common and common-equivalent shares outstanding. The Company incurred a net loss for the nine months
ended September 30, 2017, and therefore, basic and diluted loss per share for the period ending September 30, 2017 is the same
as all potential common equivalent shares would be anti-dilutive. The Company excluded 473,727 potentially issuable shares of common
stock related to options, 1,248,045 potentially issuable shares of common stock related to warrants and 147,695 potentially issuable
shares of common stock related to the conversion of Bridge Notes due to their anti-dilutive effect for the nine months ended September
30, 2017. Potential common shares includable in the computation of fully-diluted per share results are not presented in the consolidated
financial statements for the nine-month period ended September 30, 2017 as their effect would be anti-dilutive. See further discussion of diluted earnings (loss) per common
share in Note 10.</t>
  </si>
  <si>
    <t>Fair Value of Financial Instruments</t>
  </si>
  <si>
    <t>The Company follow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t>
  </si>
  <si>
    <t>Recently Issued Accounting Pronouncements</t>
  </si>
  <si>
    <t xml:space="preserve"> In
April 2016, the FASB issued ASU No. 2016-09, “ Compensation – Stock Compensation In
August 2016, the FASB issued ASU 2016-15, “Statement of Cash Flows (Topic 230): Classification of Certain Cash Receipts
and Cash Payments” In
November 2016, the FASB issued ASU 2016-18, “Statement of Cash Flows (Topic 230)” In
September 2016, the FASB issued ASU 2016-13, Financial Instruments-Credit Losses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ly 2018, the FASB issued ASU 2018-11, “Leases (Topic 842): Target Improvements”.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disclosures.
The Company is currently evaluating the adoption of this guidance and does not expect that this guidance will have a material
impact on its consolidated financial statements. The Company has not adopted this Standard and will do so when specified by the
FASB. In
July 2018, the FASB issued ASU 2018-10, “Codification Improvements to Topic 842, Leases”. The amendments in this update
affect narrow aspects of the guidance issued in the amendments in Update 2016-02 as described in the table below. The amendments
in this update related to transition do not include amendments from proposed Accounting Standards Update,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The Company is currently evaluating
the adoption of this guidance and does not expect that this guidance will have a material impact on its consolidated financial
statements. The Company has not adopted this standard and will do so when specified by the FASB. In
June 2018, the FASB issued ASU 2018-07, “Compensation—Stock Compensation (Topic 718): Improvements to Nonemployee
Share-Based Payment Accounting”. The amendments in this update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The
Company does not expect the adoption of any recently issued accounting pronouncements to have a significant impact on its financial
position, results of operations, or cash flows.</t>
  </si>
  <si>
    <t>Subsequent Events</t>
  </si>
  <si>
    <t>The Company has evaluated all transactions
through the date the consolidated financial statements were issued for subsequent event disclosure consideration.</t>
  </si>
  <si>
    <t>3. SUMMARY OF SIGNIFICANT ACCOUNTING POLICIES (Tables)</t>
  </si>
  <si>
    <t>Summary of cash and cash equivalents and restricted cash</t>
  </si>
  <si>
    <t xml:space="preserve">September 30, 2018
December 31, 2017
Cash 460 917
Restricted cash – current 2,316 -
Cash, cash equivalents and restricted cash 2,776 917 </t>
  </si>
  <si>
    <t>Asset retirement obligation</t>
  </si>
  <si>
    <t xml:space="preserve">2018 2017
Asset retirement obligations at January 1 $ 477 $ 246
Accretion expense 84 134
Obligations incurred for acquisition 2,061 -
Changes in estimates 13 97
Asset retirement obligations at September 30 $ 2,635 $ 477 </t>
  </si>
  <si>
    <t>4. REVENUE FROM CONTRACTS WITH CUSTOMERS (Tables)</t>
  </si>
  <si>
    <t>Revenue From Contracts With Customers Tables Abstract</t>
  </si>
  <si>
    <t>Revenue by significant product type</t>
  </si>
  <si>
    <t xml:space="preserve">Three
Months Ended September 30, 2018 Nine
Months Ended September 30, 2018
Oil
sales $ 1,173 2,552
Natural
gas sales 50 144
Natural
gas liquids sales 36 105
Total
revenue from customers $ 1,259 2,801 </t>
  </si>
  <si>
    <t>5. OIL AND GAS PROPERTIES (Tables)</t>
  </si>
  <si>
    <t>Oil and gas interests</t>
  </si>
  <si>
    <t xml:space="preserve">Balance
at December 31, Balance
at September 30,
2017 Additions Disposals Transfers 2018
Oil
and gas properties, subject to amortization $ 68,306 $ 20,017 $ - $ - $ 88,323
Oil
and gas properties, not subject to amortization - - - - -
Asset
retirement costs 260 2,074 - - 2,334
Accumulated
depreciation, depletion and impairment (33,644 ) (2,136 ) - - (35,780 )
Total
oil and gas assets $ 34,922 $ 19,955 $ - $ - $ 54,877 </t>
  </si>
  <si>
    <t>Allocation of the purchase price to the net assets acquired -New Mexico Properties</t>
  </si>
  <si>
    <t xml:space="preserve">Purchase
price at September 1, 2018
Cash
paid $ 20,816
Contingent consideration 500
Total consideration paid $ 21,316
Fair
value of net assets acquired at September 1, 2018
Restricted
cash for bonds $ 2,316
Oil
and gas properties, subject to amortization 21,012
Total
assets 23,328
Asset
retirement obligations 2,012
Total
liabilities 2,012
Net
assets acquired $ 21,316 </t>
  </si>
  <si>
    <t>Supplemental consolidated pro form information</t>
  </si>
  <si>
    <t>For
the Nine Months Ended September 30, 2018
PEDEVCO NM
Asset Acquisition
Combined
Revenue $ 2,801 $ 1,222 $ 4,023
Lease
operating costs $ (1,665 ) $ (931 ) $ (2,596 )
Net
income (loss) $ 59,323 $ (1,481 ) $ 57,842
Net
income (loss) per common share (diluted) $ 5.97 $ (0.15 ) $ 5.82
(1) Amounts
are based on Company estimates.</t>
  </si>
  <si>
    <t>Acquisition of Condor Properties from MIE Jurassic Energy Corporation</t>
  </si>
  <si>
    <t xml:space="preserve">Purchase
price at August 1, 2018
Cash
paid $ 537
Fair
value of net assets acquired at August 1, 2018
Cash $ 2
Accounts
receivable – oil and gas 59
Other
current assets 39
Oil
and gas properties, subject to amortization 742
Bonds 105
Total
assets 947
Current
liabilities 361
Asset
retirement obligations 49
Total
liabilities 410
Final
Purchase price $ 537 </t>
  </si>
  <si>
    <t>8. NOTES PAYABLE (Tables)</t>
  </si>
  <si>
    <t>Debt restructuring</t>
  </si>
  <si>
    <t xml:space="preserve">Debt
and accrued interest retired as part of debt restructuring $ 78,331
New
debt recorded under troubled debt restructuring (7,700 )
Expense
for issuance of warrants (322 )
Net
gain on troubled debt restructuring $ 70,309 </t>
  </si>
  <si>
    <t>10. SHAREHOLDERS’ EQUITY (DEFICIT) (Tables)</t>
  </si>
  <si>
    <t>Shareholders Equity Deficit</t>
  </si>
  <si>
    <t>Earnings per share</t>
  </si>
  <si>
    <t xml:space="preserve">For
the Three Months Ended
September 30, For
the Nine Months Ended
September 30,
Numerator: 2018 2017 2018 2017
Net
income (loss) $ (2,733 ) $ (4,605 ) $ 59,323 $ (13,091 )
Effect
of common stock equivalents - - - -
Net
income (loss) adjusted for common stock equivalents $ (2,733 ) $ (4,605 ) $ 59,323 $ (13,091 )
Denominator:
Weighted
average – basic 14,747,952 6,074,294 9,822,007 5,753,827
Earnings
(loss) per share – basic (0.19 ) (0.76 ) 6.04 (2.28 )
Dilutive
effect of common stock equivalents:
Options 269,392 - 120,576 -
Preferred
Stock - - - -
Denominator:
Weighted
average shares – diluted 15,017,344 6,074,294 9,942,583 5,753,827
Earnings
per share – diluted (0.18) (0.76) 5.97 (2.28) </t>
  </si>
  <si>
    <t>11. STOCK OPTIONS AND WARRANTS (Tables)</t>
  </si>
  <si>
    <t>Schedule of stock option and warrant activity</t>
  </si>
  <si>
    <t xml:space="preserve">Weighted
Average
Weighted Remaining
Average Contract
Number
of Exercise Term
Shares Price (#
years)
Outstanding
at January 1, 2018 743,727 $ 3.45 3.8
Granted 220,000 2.19 -
Exercised (120,000 ) 0.44 -
Forfeited
and cancelled (3,495 ) 45.67 -
Outstanding
at September 30, 2018 840,232 $ 3.46 3.4
Exercisable
at September 30, 2018 545,232 $ 4.41 2.7 </t>
  </si>
  <si>
    <t>Warrant</t>
  </si>
  <si>
    <t xml:space="preserve">Number
of Shares Weighted Average
Exercise Price Weighted Average Remaining Contract
Term (#
years)
Outstanding
at January 1, 2018 1,231,373 $ 7.44 1.4
Granted 1,448,472 0.32 -
Exercised (192,208 ) 0.32 -
Forfeited
and cancelled (1,270,952 ) 1.44 -
Outstanding
at September 30, 2018 1,216,685 $ 6.36 1.0
Exercisable
at September 30, 2018 1,216,685 $ 6.36 1.0 </t>
  </si>
  <si>
    <t>12. RELATED PARTY TRANSACTIONS (Tables)</t>
  </si>
  <si>
    <t>Schedule of related party transactions</t>
  </si>
  <si>
    <t xml:space="preserve">As
of September 30, 2018 As
of December 31, 2017
Short-term
accrued expenses 167 -
Long-term
accrued expenses $ 310 $ 1,733
Long-term
secured notes payable, net of discount of $-0- and $1,148, respectively - 15,930
Long-term
secured notes payable – subordinated - 11,483
Long-term
notes payable – subordinated 23,200 -
Long-term
notes payable, net of discount of $173 and $-0-, respectively 7,527 -
Total
related party liabilities $ 31,204 $ 29,146 </t>
  </si>
  <si>
    <t>13. INCOME TAXES (Tables)</t>
  </si>
  <si>
    <t>Effective income tax rate</t>
  </si>
  <si>
    <t xml:space="preserve">Nine
Months Ended September 30, 2018 Nine
Months Ended September 30, 2017
U.S.
federal statutory income tax $ 12,458 $ (4,451 )
State
and local income tax, net of benefits 3,939 (606 )
Amortization
of debt discount 385 940
Gain
on debt restructuring (19,433 ) -
Officer
life insurance and D&amp;O insurance 24 23
Stock-based
compensation 157 230
Tax
rate changes and other - -
Change
in valuation allowance for deferred income tax assets 2,470 3 ,864
Effective
income tax rate $ - $ - </t>
  </si>
  <si>
    <t>Deferred income tax assets</t>
  </si>
  <si>
    <t xml:space="preserve">Deferred
Tax Assets September 30, 2018 December 31, 2017
Difference
in depreciation, depletion, and capitalization methods – oil and natural gas properties $ 4,198 $ 3,649
Net
operating loss – federal taxes 31,782 30,322
Net
operating loss – state taxes 5,859 5,398
Total
deferred tax asset 41,839 39,369
Less
valuation allowance (41,839 ) (39,369 )
Total
deferred tax assets $ - $ - </t>
  </si>
  <si>
    <t>3. SUMMARY OF SIGNIFICANT ACCOUNTING POLICIES (Details) - USD ($) $ in Thousands</t>
  </si>
  <si>
    <t>Restricted cash current</t>
  </si>
  <si>
    <t>Cash, cash equivalents and restricted cash</t>
  </si>
  <si>
    <t>3. SUMMARY OF SIGNIFICANT ACCOUNTING POLICIES (Details 1) - USD ($) $ in Thousands</t>
  </si>
  <si>
    <t>Asset retirement obligation, beginning</t>
  </si>
  <si>
    <t>Accretion expense</t>
  </si>
  <si>
    <t>Obligations incurred for acquisition</t>
  </si>
  <si>
    <t>Changes in estimates</t>
  </si>
  <si>
    <t>Asset retirement obligation, ending</t>
  </si>
  <si>
    <t>3. SUMMARY OF SIGNIFICANT ACCOUNTING POLICIES (Details Narrative) - USD ($) $ in Thousands</t>
  </si>
  <si>
    <t>Uninsured cash</t>
  </si>
  <si>
    <t>Options</t>
  </si>
  <si>
    <t>Potentially issuable shares of common stock</t>
  </si>
  <si>
    <t>Conversion of Bridge Notes</t>
  </si>
  <si>
    <t>Customer 1 [Member]</t>
  </si>
  <si>
    <t>Percentage total oil and gas revenues</t>
  </si>
  <si>
    <t>53.00%</t>
  </si>
  <si>
    <t>52.00%</t>
  </si>
  <si>
    <t>4. REVENUE FROM CONTRACTS WITH CUSTOMERS (Details) - USD ($) $ in Thousands</t>
  </si>
  <si>
    <t>Total revenue from customers</t>
  </si>
  <si>
    <t>Oil Sales</t>
  </si>
  <si>
    <t>Natural Gas Sales</t>
  </si>
  <si>
    <t>Natural Gas Liquids Sales</t>
  </si>
  <si>
    <t>5. OIL AND GAS PROPERTIES (Details) - USD ($) $ in Thousands</t>
  </si>
  <si>
    <t>Oil and gas properties, subject to amortization</t>
  </si>
  <si>
    <t>Oil and gas properties, not subject to amortization</t>
  </si>
  <si>
    <t>Asset retirement costs</t>
  </si>
  <si>
    <t>Accumulated depreciation, depletion and impairment</t>
  </si>
  <si>
    <t>Total oil and gas assets</t>
  </si>
  <si>
    <t>Additions [Member]</t>
  </si>
  <si>
    <t>Disposals [Member]</t>
  </si>
  <si>
    <t>Transfers [Member]</t>
  </si>
  <si>
    <t>5. OIL AND GAS PROPERTIES - (Details 1) $ in Thousands</t>
  </si>
  <si>
    <t>Sep. 30, 2018USD ($)</t>
  </si>
  <si>
    <t>New Mexico Properties</t>
  </si>
  <si>
    <t>Purchase price at September 1, 2018</t>
  </si>
  <si>
    <t>Cash paid</t>
  </si>
  <si>
    <t>Contingent consideration</t>
  </si>
  <si>
    <t>Total consideration paid</t>
  </si>
  <si>
    <t>Fair value of net assets acquired</t>
  </si>
  <si>
    <t>Restricted cash for bonds</t>
  </si>
  <si>
    <t>Net assets acquired</t>
  </si>
  <si>
    <t>Condor Properties</t>
  </si>
  <si>
    <t>Other current assets</t>
  </si>
  <si>
    <t>Bonds</t>
  </si>
  <si>
    <t>Current liabilities</t>
  </si>
  <si>
    <t>5. OIL AND GAS PROPERTIES - (Details 2)</t>
  </si>
  <si>
    <t>Sep. 30, 2018USD ($)$ / shares</t>
  </si>
  <si>
    <t>Pedevco</t>
  </si>
  <si>
    <t>Revenue</t>
  </si>
  <si>
    <t>Net income (loss) per common share (diluted) | $ / shares</t>
  </si>
  <si>
    <t>Combined</t>
  </si>
  <si>
    <t>5. OIL AND GAS PROPERTIES (Details Narrative) - USD ($) $ in Thousands</t>
  </si>
  <si>
    <t>Oil And Gas Properties</t>
  </si>
  <si>
    <t>Depletion</t>
  </si>
  <si>
    <t>8. NOTES PAYABLE (Details) - USD ($) $ in Thousands</t>
  </si>
  <si>
    <t>Debt and accrued interest retired as part of debt restructuring</t>
  </si>
  <si>
    <t>New debt recorded under troubled debt restructuring</t>
  </si>
  <si>
    <t>Expense for issuance of warrants</t>
  </si>
  <si>
    <t>Net gain on troubled debt restructuring</t>
  </si>
  <si>
    <t>8. NOTES PAYABLE (Details Narrative) $ in Thousands</t>
  </si>
  <si>
    <t>Dec. 31, 2017USD ($)</t>
  </si>
  <si>
    <t>Deferred interest</t>
  </si>
  <si>
    <t>Unamortized debt discount/premium</t>
  </si>
  <si>
    <t>10. SHAREHOLDERS EQUITY (DEFICIT) (Details) - USD ($) $ / shares in Units, $ in Thousands</t>
  </si>
  <si>
    <t>Numerator:</t>
  </si>
  <si>
    <t>Effect of common stock equivalents</t>
  </si>
  <si>
    <t>Net income (loss) adjusted for common stock equivalents</t>
  </si>
  <si>
    <t>Denominator:</t>
  </si>
  <si>
    <t>Weighted average - basic</t>
  </si>
  <si>
    <t>Earnings (loss) per share - basic</t>
  </si>
  <si>
    <t>Dilutive effect of common stock equivalents: Options</t>
  </si>
  <si>
    <t>Dilutive effect of common stock equivalents: Preferred Stock</t>
  </si>
  <si>
    <t>Weighted average shares - diluted</t>
  </si>
  <si>
    <t>Earnings per share - diluted</t>
  </si>
  <si>
    <t>10. SHAREHOLDERS’ EQUITY (DEFICIT) (Details Narrative) - USD ($) $ / shares in Units, $ in Thousands</t>
  </si>
  <si>
    <t>Preferred stock shares authorized</t>
  </si>
  <si>
    <t>Preferred stock shares par value</t>
  </si>
  <si>
    <t>Preferred stock shares outstanding</t>
  </si>
  <si>
    <t>Stock compensation expense recorded related to restricted stock</t>
  </si>
  <si>
    <t>Unamortized stock compensation expense</t>
  </si>
  <si>
    <t>11. STOCK OPTIONS AND WARRANTS (Details) - Stock Options [Member]</t>
  </si>
  <si>
    <t>Sep. 30, 2018$ / sharesshares</t>
  </si>
  <si>
    <t>Number of Shares</t>
  </si>
  <si>
    <t>Number of Options Outstanding, Beginning | shares</t>
  </si>
  <si>
    <t>Number of Options Granted | shares</t>
  </si>
  <si>
    <t>Number of Options Exercised | shares</t>
  </si>
  <si>
    <t>Number of Options Forfeited and cancelled | shares</t>
  </si>
  <si>
    <t>Number of Options Outstanding, Ending | shares</t>
  </si>
  <si>
    <t>Number of Options Exercisable | shares</t>
  </si>
  <si>
    <t>Weighted Average Exercise Price</t>
  </si>
  <si>
    <t>Weighted Average Exercise Price Outstanding, Beginning | $ / shares</t>
  </si>
  <si>
    <t>Weighted Average Exercise Price Granted | $ / shares</t>
  </si>
  <si>
    <t>Weighted Average Exercise Price Exercised | $ / shares</t>
  </si>
  <si>
    <t>Weighted Average Exercise Price Forfeited and cancelled | $ / shares</t>
  </si>
  <si>
    <t>Weighted Average Exercise Price Outstanding, Ending | $ / shares</t>
  </si>
  <si>
    <t>Weighted Average Exercise Price Exercisable | $ / shares</t>
  </si>
  <si>
    <t>Weighted Average Remaining Contractual Life (in years)</t>
  </si>
  <si>
    <t>Weighted Average Remaining Contractual Life (in years) Outstanding, Beginning</t>
  </si>
  <si>
    <t>3 years 292 days</t>
  </si>
  <si>
    <t>Weighted Average Remaining Contractual Life (in years) Outstanding, Ending</t>
  </si>
  <si>
    <t>3 years 146 days</t>
  </si>
  <si>
    <t>Weighted Average Remaining Contractual Life (in years) Exercisable</t>
  </si>
  <si>
    <t>2 years 255 days</t>
  </si>
  <si>
    <t>11. STOCK OPTIONS AND WARRANTS (Details 1) - Warrant</t>
  </si>
  <si>
    <t>1 year 146 days</t>
  </si>
  <si>
    <t>1 year</t>
  </si>
  <si>
    <t>11. STOCK OPTIONS AND WARRANTS (Details Narrative) - USD ($) $ in Thousands</t>
  </si>
  <si>
    <t>Option</t>
  </si>
  <si>
    <t>Recognized stock option based compensation expense</t>
  </si>
  <si>
    <t>Unamortized stock options expense</t>
  </si>
  <si>
    <t>Intrinsic value of options outstanding</t>
  </si>
  <si>
    <t>Intrinsic value of options exercisable</t>
  </si>
  <si>
    <t>Shares issued upon exercise</t>
  </si>
  <si>
    <t>2012 Incentive Plan</t>
  </si>
  <si>
    <t>Common stock authorized to issue</t>
  </si>
  <si>
    <t>Restricted stock issued</t>
  </si>
  <si>
    <t>Shares remain available for future issuancce</t>
  </si>
  <si>
    <t>12. RELATED PARTY TRANSACTIONS (Details) - GGE [Member] - USD ($) $ in Thousands</t>
  </si>
  <si>
    <t>Short-term accrued expenses</t>
  </si>
  <si>
    <t>Long-term notes payable - Secured Promissory Notes, net of discount of $-0- and $1,148, respectively</t>
  </si>
  <si>
    <t>Long-term secured notes payable - subordinated</t>
  </si>
  <si>
    <t>Long-term notes payable - subordinated</t>
  </si>
  <si>
    <t>Long-term notes payable, net of discount of $173 and $-0-, respectively</t>
  </si>
  <si>
    <t>Total related party liabilities</t>
  </si>
  <si>
    <t>13. INCOME TAXES (Details) - USD ($) $ in Thousands</t>
  </si>
  <si>
    <t>U.S. federal statutory income tax</t>
  </si>
  <si>
    <t>State and local income tax, net of benefits</t>
  </si>
  <si>
    <t>Officer life insurance and D&amp;O insurance</t>
  </si>
  <si>
    <t>Stock-based compensation</t>
  </si>
  <si>
    <t>Tax rate changes and other</t>
  </si>
  <si>
    <t>Change in valuation allowance for deferred income tax assets</t>
  </si>
  <si>
    <t>13. INCOME TAXES (Details 1) - USD ($) $ in Thousands</t>
  </si>
  <si>
    <t>Deferred Tax Assets</t>
  </si>
  <si>
    <t>Difference in depreciation, depletion, and capitalization methods - oil and natural gas properties</t>
  </si>
  <si>
    <t>Net operating loss - federal taxes</t>
  </si>
  <si>
    <t>Net operating loss - state taxes</t>
  </si>
  <si>
    <t>Total deferred tax asset</t>
  </si>
  <si>
    <t>Less: valuation allowance</t>
  </si>
  <si>
    <t>Total deferred tax assets</t>
  </si>
  <si>
    <t>13. INCOME TAXES (Details Narrative) $ in Thousands</t>
  </si>
  <si>
    <t>Net change in valuation allowance</t>
  </si>
  <si>
    <t>Federal</t>
  </si>
  <si>
    <t>Net operating loss carryforwards</t>
  </si>
  <si>
    <t>Net operating loss carryforwards, expiration</t>
  </si>
  <si>
    <t>Dec. 31,
		2033</t>
  </si>
  <si>
    <t>State</t>
  </si>
  <si>
    <t>Dec. 31,
		2023</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1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1518444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0</v>
      </c>
      <c r="C3" s="7" t="n">
        <v>917</v>
      </c>
    </row>
    <row r="4" spans="1:3">
      <c r="A4" s="4" t="s">
        <v>31</v>
      </c>
      <c r="B4" s="5" t="n">
        <v>2316</v>
      </c>
      <c r="C4" s="5" t="n">
        <v>0</v>
      </c>
    </row>
    <row r="5" spans="1:3">
      <c r="A5" s="4" t="s">
        <v>32</v>
      </c>
      <c r="B5" s="5" t="n">
        <v>813</v>
      </c>
      <c r="C5" s="5" t="n">
        <v>301</v>
      </c>
    </row>
    <row r="6" spans="1:3">
      <c r="A6" s="4" t="s">
        <v>33</v>
      </c>
      <c r="B6" s="5" t="n">
        <v>237</v>
      </c>
      <c r="C6" s="5" t="n">
        <v>176</v>
      </c>
    </row>
    <row r="7" spans="1:3">
      <c r="A7" s="4" t="s">
        <v>34</v>
      </c>
      <c r="B7" s="5" t="n">
        <v>3826</v>
      </c>
      <c r="C7" s="5" t="n">
        <v>1394</v>
      </c>
    </row>
    <row r="8" spans="1:3">
      <c r="A8" s="3" t="s">
        <v>35</v>
      </c>
    </row>
    <row r="9" spans="1:3">
      <c r="A9" s="4" t="s">
        <v>36</v>
      </c>
      <c r="B9" s="5" t="n">
        <v>54877</v>
      </c>
      <c r="C9" s="5" t="n">
        <v>34922</v>
      </c>
    </row>
    <row r="10" spans="1:3">
      <c r="A10" s="4" t="s">
        <v>37</v>
      </c>
      <c r="B10" s="5" t="n">
        <v>0</v>
      </c>
      <c r="C10" s="5" t="n">
        <v>0</v>
      </c>
    </row>
    <row r="11" spans="1:3">
      <c r="A11" s="4" t="s">
        <v>38</v>
      </c>
      <c r="B11" s="5" t="n">
        <v>54877</v>
      </c>
      <c r="C11" s="5" t="n">
        <v>34922</v>
      </c>
    </row>
    <row r="12" spans="1:3">
      <c r="A12" s="4" t="s">
        <v>39</v>
      </c>
      <c r="B12" s="5" t="n">
        <v>190</v>
      </c>
      <c r="C12" s="5" t="n">
        <v>85</v>
      </c>
    </row>
    <row r="13" spans="1:3">
      <c r="A13" s="4" t="s">
        <v>40</v>
      </c>
      <c r="B13" s="5" t="n">
        <v>58893</v>
      </c>
      <c r="C13" s="5" t="n">
        <v>36401</v>
      </c>
    </row>
    <row r="14" spans="1:3">
      <c r="A14" s="3" t="s">
        <v>41</v>
      </c>
    </row>
    <row r="15" spans="1:3">
      <c r="A15" s="4" t="s">
        <v>42</v>
      </c>
      <c r="B15" s="5" t="n">
        <v>507</v>
      </c>
      <c r="C15" s="5" t="n">
        <v>101</v>
      </c>
    </row>
    <row r="16" spans="1:3">
      <c r="A16" s="4" t="s">
        <v>43</v>
      </c>
      <c r="B16" s="5" t="n">
        <v>997</v>
      </c>
      <c r="C16" s="5" t="n">
        <v>2126</v>
      </c>
    </row>
    <row r="17" spans="1:3">
      <c r="A17" s="4" t="s">
        <v>44</v>
      </c>
      <c r="B17" s="5" t="n">
        <v>167</v>
      </c>
      <c r="C17" s="5" t="n">
        <v>0</v>
      </c>
    </row>
    <row r="18" spans="1:3">
      <c r="A18" s="4" t="s">
        <v>45</v>
      </c>
      <c r="B18" s="5" t="n">
        <v>919</v>
      </c>
      <c r="C18" s="5" t="n">
        <v>557</v>
      </c>
    </row>
    <row r="19" spans="1:3">
      <c r="A19" s="4" t="s">
        <v>46</v>
      </c>
      <c r="B19" s="5" t="n">
        <v>0</v>
      </c>
      <c r="C19" s="5" t="n">
        <v>588</v>
      </c>
    </row>
    <row r="20" spans="1:3">
      <c r="A20" s="4" t="s">
        <v>47</v>
      </c>
      <c r="B20" s="5" t="n">
        <v>2590</v>
      </c>
      <c r="C20" s="5" t="n">
        <v>3372</v>
      </c>
    </row>
    <row r="21" spans="1:3">
      <c r="A21" s="3" t="s">
        <v>48</v>
      </c>
    </row>
    <row r="22" spans="1:3">
      <c r="A22" s="4" t="s">
        <v>43</v>
      </c>
      <c r="B22" s="5" t="n">
        <v>6</v>
      </c>
      <c r="C22" s="5" t="n">
        <v>1462</v>
      </c>
    </row>
    <row r="23" spans="1:3">
      <c r="A23" s="4" t="s">
        <v>49</v>
      </c>
      <c r="B23" s="5" t="n">
        <v>310</v>
      </c>
      <c r="C23" s="5" t="n">
        <v>1733</v>
      </c>
    </row>
    <row r="24" spans="1:3">
      <c r="A24" s="4" t="s">
        <v>50</v>
      </c>
      <c r="B24" s="5" t="n">
        <v>0</v>
      </c>
      <c r="C24" s="5" t="n">
        <v>34159</v>
      </c>
    </row>
    <row r="25" spans="1:3">
      <c r="A25" s="4" t="s">
        <v>51</v>
      </c>
      <c r="B25" s="5" t="n">
        <v>0</v>
      </c>
      <c r="C25" s="5" t="n">
        <v>15930</v>
      </c>
    </row>
    <row r="26" spans="1:3">
      <c r="A26" s="4" t="s">
        <v>52</v>
      </c>
      <c r="B26" s="5" t="n">
        <v>0</v>
      </c>
      <c r="C26" s="5" t="n">
        <v>11483</v>
      </c>
    </row>
    <row r="27" spans="1:3">
      <c r="A27" s="4" t="s">
        <v>53</v>
      </c>
      <c r="B27" s="5" t="n">
        <v>400</v>
      </c>
      <c r="C27" s="5" t="n">
        <v>0</v>
      </c>
    </row>
    <row r="28" spans="1:3">
      <c r="A28" s="4" t="s">
        <v>54</v>
      </c>
      <c r="B28" s="5" t="n">
        <v>23200</v>
      </c>
      <c r="C28" s="5" t="n">
        <v>0</v>
      </c>
    </row>
    <row r="29" spans="1:3">
      <c r="A29" s="4" t="s">
        <v>55</v>
      </c>
      <c r="B29" s="5" t="n">
        <v>0</v>
      </c>
      <c r="C29" s="5" t="n">
        <v>4925</v>
      </c>
    </row>
    <row r="30" spans="1:3">
      <c r="A30" s="4" t="s">
        <v>56</v>
      </c>
      <c r="B30" s="5" t="n">
        <v>7527</v>
      </c>
      <c r="C30" s="5" t="n">
        <v>0</v>
      </c>
    </row>
    <row r="31" spans="1:3">
      <c r="A31" s="4" t="s">
        <v>57</v>
      </c>
      <c r="B31" s="5" t="n">
        <v>2635</v>
      </c>
      <c r="C31" s="5" t="n">
        <v>477</v>
      </c>
    </row>
    <row r="32" spans="1:3">
      <c r="A32" s="4" t="s">
        <v>58</v>
      </c>
      <c r="B32" s="5" t="n">
        <v>36668</v>
      </c>
      <c r="C32" s="5" t="n">
        <v>73541</v>
      </c>
    </row>
    <row r="33" spans="1:3">
      <c r="A33" s="4" t="s">
        <v>59</v>
      </c>
      <c r="B33" s="4" t="s">
        <v>60</v>
      </c>
      <c r="C33" s="4" t="s">
        <v>60</v>
      </c>
    </row>
    <row r="34" spans="1:3">
      <c r="A34" s="3" t="s">
        <v>61</v>
      </c>
    </row>
    <row r="35" spans="1:3">
      <c r="A35" s="4" t="s">
        <v>62</v>
      </c>
      <c r="B35" s="5" t="n">
        <v>0</v>
      </c>
      <c r="C35" s="5" t="n">
        <v>0</v>
      </c>
    </row>
    <row r="36" spans="1:3">
      <c r="A36" s="4" t="s">
        <v>63</v>
      </c>
      <c r="B36" s="5" t="n">
        <v>15</v>
      </c>
      <c r="C36" s="5" t="n">
        <v>7</v>
      </c>
    </row>
    <row r="37" spans="1:3">
      <c r="A37" s="4" t="s">
        <v>64</v>
      </c>
      <c r="B37" s="5" t="n">
        <v>100988</v>
      </c>
      <c r="C37" s="5" t="n">
        <v>100954</v>
      </c>
    </row>
    <row r="38" spans="1:3">
      <c r="A38" s="4" t="s">
        <v>65</v>
      </c>
      <c r="B38" s="5" t="n">
        <v>-78778</v>
      </c>
      <c r="C38" s="5" t="n">
        <v>-138101</v>
      </c>
    </row>
    <row r="39" spans="1:3">
      <c r="A39" s="4" t="s">
        <v>66</v>
      </c>
      <c r="B39" s="5" t="n">
        <v>22225</v>
      </c>
      <c r="C39" s="5" t="n">
        <v>-37140</v>
      </c>
    </row>
    <row r="40" spans="1:3">
      <c r="A40" s="4" t="s">
        <v>67</v>
      </c>
      <c r="B40" s="7" t="n">
        <v>58893</v>
      </c>
      <c r="C40" s="7" t="n">
        <v>36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4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4" t="s">
        <v>256</v>
      </c>
      <c r="B3" s="4" t="s">
        <v>257</v>
      </c>
    </row>
    <row r="4" spans="1:2">
      <c r="A4" s="4" t="s">
        <v>258</v>
      </c>
    </row>
    <row r="5" spans="1:2">
      <c r="A5" s="4" t="s">
        <v>256</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8</v>
      </c>
    </row>
    <row r="2" spans="1:3">
      <c r="A2" s="3" t="s">
        <v>149</v>
      </c>
    </row>
    <row r="3" spans="1:3">
      <c r="A3" s="4" t="s">
        <v>30</v>
      </c>
      <c r="B3" s="7" t="n">
        <v>460</v>
      </c>
      <c r="C3" s="7" t="n">
        <v>917</v>
      </c>
    </row>
    <row r="4" spans="1:3">
      <c r="A4" s="4" t="s">
        <v>269</v>
      </c>
      <c r="B4" s="5" t="n">
        <v>2316</v>
      </c>
      <c r="C4" s="5" t="n">
        <v>0</v>
      </c>
    </row>
    <row r="5" spans="1:3">
      <c r="A5" s="4" t="s">
        <v>270</v>
      </c>
      <c r="B5" s="7" t="n">
        <v>460</v>
      </c>
      <c r="C5" s="7" t="n">
        <v>9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8</v>
      </c>
    </row>
    <row r="2" spans="1:3">
      <c r="A2" s="3" t="s">
        <v>69</v>
      </c>
    </row>
    <row r="3" spans="1:3">
      <c r="A3" s="4" t="s">
        <v>70</v>
      </c>
      <c r="B3" s="7" t="n">
        <v>0</v>
      </c>
      <c r="C3" s="7" t="n">
        <v>113</v>
      </c>
    </row>
    <row r="4" spans="1:3">
      <c r="A4" s="4" t="s">
        <v>71</v>
      </c>
      <c r="B4" s="5" t="n">
        <v>0</v>
      </c>
      <c r="C4" s="5" t="n">
        <v>2603</v>
      </c>
    </row>
    <row r="5" spans="1:3">
      <c r="A5" s="4" t="s">
        <v>72</v>
      </c>
      <c r="B5" s="5" t="n">
        <v>0</v>
      </c>
      <c r="C5" s="5" t="n">
        <v>1148</v>
      </c>
    </row>
    <row r="6" spans="1:3">
      <c r="A6" s="4" t="s">
        <v>73</v>
      </c>
      <c r="B6" s="7" t="n">
        <v>173</v>
      </c>
      <c r="C6" s="7" t="n">
        <v>0</v>
      </c>
    </row>
    <row r="7" spans="1:3">
      <c r="A7" s="3" t="s">
        <v>74</v>
      </c>
    </row>
    <row r="8" spans="1:3">
      <c r="A8" s="4" t="s">
        <v>75</v>
      </c>
      <c r="B8" s="8" t="n">
        <v>0.001</v>
      </c>
      <c r="C8" s="8" t="n">
        <v>0.001</v>
      </c>
    </row>
    <row r="9" spans="1:3">
      <c r="A9" s="4" t="s">
        <v>76</v>
      </c>
      <c r="B9" s="5" t="n">
        <v>100000000</v>
      </c>
      <c r="C9" s="5" t="n">
        <v>100000000</v>
      </c>
    </row>
    <row r="10" spans="1:3">
      <c r="A10" s="4" t="s">
        <v>77</v>
      </c>
      <c r="B10" s="5" t="n">
        <v>0</v>
      </c>
      <c r="C10" s="5" t="n">
        <v>66625</v>
      </c>
    </row>
    <row r="11" spans="1:3">
      <c r="A11" s="4" t="s">
        <v>78</v>
      </c>
      <c r="B11" s="5" t="n">
        <v>0</v>
      </c>
      <c r="C11" s="5" t="n">
        <v>66625</v>
      </c>
    </row>
    <row r="12" spans="1:3">
      <c r="A12" s="4" t="s">
        <v>79</v>
      </c>
      <c r="B12" s="8" t="n">
        <v>0.001</v>
      </c>
      <c r="C12" s="8" t="n">
        <v>0.001</v>
      </c>
    </row>
    <row r="13" spans="1:3">
      <c r="A13" s="4" t="s">
        <v>80</v>
      </c>
      <c r="B13" s="5" t="n">
        <v>200000000</v>
      </c>
      <c r="C13" s="5" t="n">
        <v>200000000</v>
      </c>
    </row>
    <row r="14" spans="1:3">
      <c r="A14" s="4" t="s">
        <v>81</v>
      </c>
      <c r="B14" s="5" t="n">
        <v>15109327</v>
      </c>
      <c r="C14" s="5" t="n">
        <v>7278754</v>
      </c>
    </row>
    <row r="15" spans="1:3">
      <c r="A15" s="4" t="s">
        <v>82</v>
      </c>
      <c r="B15" s="5" t="n">
        <v>15109327</v>
      </c>
      <c r="C15" s="5" t="n">
        <v>7278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5</v>
      </c>
    </row>
    <row r="3" spans="1:3">
      <c r="A3" s="3" t="s">
        <v>149</v>
      </c>
    </row>
    <row r="4" spans="1:3">
      <c r="A4" s="4" t="s">
        <v>272</v>
      </c>
      <c r="B4" s="7" t="n">
        <v>477</v>
      </c>
      <c r="C4" s="7" t="n">
        <v>246</v>
      </c>
    </row>
    <row r="5" spans="1:3">
      <c r="A5" s="4" t="s">
        <v>273</v>
      </c>
      <c r="B5" s="5" t="n">
        <v>84</v>
      </c>
      <c r="C5" s="5" t="n">
        <v>134</v>
      </c>
    </row>
    <row r="6" spans="1:3">
      <c r="A6" s="4" t="s">
        <v>274</v>
      </c>
      <c r="B6" s="5" t="n">
        <v>2061</v>
      </c>
      <c r="C6" s="5" t="n">
        <v>0</v>
      </c>
    </row>
    <row r="7" spans="1:3">
      <c r="A7" s="4" t="s">
        <v>275</v>
      </c>
      <c r="B7" s="5" t="n">
        <v>-13</v>
      </c>
      <c r="C7" s="5" t="n">
        <v>-20</v>
      </c>
    </row>
    <row r="8" spans="1:3">
      <c r="A8" s="4" t="s">
        <v>276</v>
      </c>
      <c r="B8" s="7" t="n">
        <v>2635</v>
      </c>
      <c r="C8" s="7" t="n">
        <v>4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5</v>
      </c>
    </row>
    <row r="3" spans="1:3">
      <c r="A3" s="4" t="s">
        <v>278</v>
      </c>
      <c r="B3" s="7" t="n">
        <v>2317000</v>
      </c>
    </row>
    <row r="4" spans="1:3">
      <c r="A4" s="4" t="s">
        <v>279</v>
      </c>
    </row>
    <row r="5" spans="1:3">
      <c r="A5" s="4" t="s">
        <v>280</v>
      </c>
      <c r="B5" s="5" t="n">
        <v>473727</v>
      </c>
      <c r="C5" s="5" t="n">
        <v>473727</v>
      </c>
    </row>
    <row r="6" spans="1:3">
      <c r="A6" s="4" t="s">
        <v>258</v>
      </c>
    </row>
    <row r="7" spans="1:3">
      <c r="A7" s="4" t="s">
        <v>280</v>
      </c>
      <c r="B7" s="5" t="n">
        <v>1248045</v>
      </c>
      <c r="C7" s="5" t="n">
        <v>1248045</v>
      </c>
    </row>
    <row r="8" spans="1:3">
      <c r="A8" s="4" t="s">
        <v>281</v>
      </c>
    </row>
    <row r="9" spans="1:3">
      <c r="A9" s="4" t="s">
        <v>280</v>
      </c>
      <c r="B9" s="5" t="n">
        <v>147695</v>
      </c>
      <c r="C9" s="5" t="n">
        <v>147695</v>
      </c>
    </row>
    <row r="10" spans="1:3">
      <c r="A10" s="4" t="s">
        <v>282</v>
      </c>
    </row>
    <row r="11" spans="1:3">
      <c r="A11" s="4" t="s">
        <v>283</v>
      </c>
      <c r="B11" s="4" t="s">
        <v>284</v>
      </c>
      <c r="C11" s="4" t="s">
        <v>2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86</v>
      </c>
      <c r="B1" s="2" t="s">
        <v>84</v>
      </c>
      <c r="C1" s="2" t="s">
        <v>1</v>
      </c>
    </row>
    <row r="2" spans="1:3">
      <c r="B2" s="2" t="s">
        <v>2</v>
      </c>
      <c r="C2" s="2" t="s">
        <v>2</v>
      </c>
    </row>
    <row r="3" spans="1:3">
      <c r="A3" s="4" t="s">
        <v>287</v>
      </c>
      <c r="B3" s="7" t="n">
        <v>1259</v>
      </c>
      <c r="C3" s="7" t="n">
        <v>2801</v>
      </c>
    </row>
    <row r="4" spans="1:3">
      <c r="A4" s="4" t="s">
        <v>288</v>
      </c>
    </row>
    <row r="5" spans="1:3">
      <c r="A5" s="4" t="s">
        <v>287</v>
      </c>
      <c r="B5" s="5" t="n">
        <v>1173</v>
      </c>
      <c r="C5" s="5" t="n">
        <v>2552</v>
      </c>
    </row>
    <row r="6" spans="1:3">
      <c r="A6" s="4" t="s">
        <v>289</v>
      </c>
    </row>
    <row r="7" spans="1:3">
      <c r="A7" s="4" t="s">
        <v>287</v>
      </c>
      <c r="B7" s="5" t="n">
        <v>50</v>
      </c>
      <c r="C7" s="5" t="n">
        <v>144</v>
      </c>
    </row>
    <row r="8" spans="1:3">
      <c r="A8" s="4" t="s">
        <v>290</v>
      </c>
    </row>
    <row r="9" spans="1:3">
      <c r="A9" s="4" t="s">
        <v>287</v>
      </c>
      <c r="B9" s="7" t="n">
        <v>36</v>
      </c>
      <c r="C9" s="7" t="n">
        <v>1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1</v>
      </c>
      <c r="B1" s="2" t="s">
        <v>2</v>
      </c>
      <c r="C1" s="2" t="s">
        <v>28</v>
      </c>
    </row>
    <row r="2" spans="1:3">
      <c r="A2" s="4" t="s">
        <v>292</v>
      </c>
      <c r="B2" s="7" t="n">
        <v>88323</v>
      </c>
      <c r="C2" s="7" t="n">
        <v>68306</v>
      </c>
    </row>
    <row r="3" spans="1:3">
      <c r="A3" s="4" t="s">
        <v>293</v>
      </c>
      <c r="B3" s="5" t="n">
        <v>0</v>
      </c>
      <c r="C3" s="5" t="n">
        <v>0</v>
      </c>
    </row>
    <row r="4" spans="1:3">
      <c r="A4" s="4" t="s">
        <v>294</v>
      </c>
      <c r="B4" s="5" t="n">
        <v>2334</v>
      </c>
      <c r="C4" s="5" t="n">
        <v>260</v>
      </c>
    </row>
    <row r="5" spans="1:3">
      <c r="A5" s="4" t="s">
        <v>295</v>
      </c>
      <c r="B5" s="5" t="n">
        <v>-35780</v>
      </c>
      <c r="C5" s="5" t="n">
        <v>-33644</v>
      </c>
    </row>
    <row r="6" spans="1:3">
      <c r="A6" s="4" t="s">
        <v>296</v>
      </c>
      <c r="B6" s="5" t="n">
        <v>54877</v>
      </c>
      <c r="C6" s="7" t="n">
        <v>34922</v>
      </c>
    </row>
    <row r="7" spans="1:3">
      <c r="A7" s="4" t="s">
        <v>297</v>
      </c>
    </row>
    <row r="8" spans="1:3">
      <c r="A8" s="4" t="s">
        <v>292</v>
      </c>
      <c r="B8" s="5" t="n">
        <v>20017</v>
      </c>
    </row>
    <row r="9" spans="1:3">
      <c r="A9" s="4" t="s">
        <v>293</v>
      </c>
      <c r="B9" s="5" t="n">
        <v>0</v>
      </c>
    </row>
    <row r="10" spans="1:3">
      <c r="A10" s="4" t="s">
        <v>294</v>
      </c>
      <c r="B10" s="5" t="n">
        <v>2074</v>
      </c>
    </row>
    <row r="11" spans="1:3">
      <c r="A11" s="4" t="s">
        <v>295</v>
      </c>
      <c r="B11" s="5" t="n">
        <v>-2136</v>
      </c>
    </row>
    <row r="12" spans="1:3">
      <c r="A12" s="4" t="s">
        <v>296</v>
      </c>
      <c r="B12" s="5" t="n">
        <v>19955</v>
      </c>
    </row>
    <row r="13" spans="1:3">
      <c r="A13" s="4" t="s">
        <v>298</v>
      </c>
    </row>
    <row r="14" spans="1:3">
      <c r="A14" s="4" t="s">
        <v>292</v>
      </c>
      <c r="B14" s="5" t="n">
        <v>0</v>
      </c>
    </row>
    <row r="15" spans="1:3">
      <c r="A15" s="4" t="s">
        <v>293</v>
      </c>
      <c r="B15" s="5" t="n">
        <v>0</v>
      </c>
    </row>
    <row r="16" spans="1:3">
      <c r="A16" s="4" t="s">
        <v>294</v>
      </c>
      <c r="B16" s="5" t="n">
        <v>0</v>
      </c>
    </row>
    <row r="17" spans="1:3">
      <c r="A17" s="4" t="s">
        <v>295</v>
      </c>
      <c r="B17" s="5" t="n">
        <v>0</v>
      </c>
    </row>
    <row r="18" spans="1:3">
      <c r="A18" s="4" t="s">
        <v>296</v>
      </c>
      <c r="B18" s="5" t="n">
        <v>0</v>
      </c>
    </row>
    <row r="19" spans="1:3">
      <c r="A19" s="4" t="s">
        <v>299</v>
      </c>
    </row>
    <row r="20" spans="1:3">
      <c r="A20" s="4" t="s">
        <v>292</v>
      </c>
      <c r="B20" s="5" t="n">
        <v>0</v>
      </c>
    </row>
    <row r="21" spans="1:3">
      <c r="A21" s="4" t="s">
        <v>293</v>
      </c>
      <c r="B21" s="5" t="n">
        <v>0</v>
      </c>
    </row>
    <row r="22" spans="1:3">
      <c r="A22" s="4" t="s">
        <v>294</v>
      </c>
      <c r="B22" s="5" t="n">
        <v>0</v>
      </c>
    </row>
    <row r="23" spans="1:3">
      <c r="A23" s="4" t="s">
        <v>295</v>
      </c>
      <c r="B23" s="5" t="n">
        <v>0</v>
      </c>
    </row>
    <row r="24" spans="1:3">
      <c r="A24" s="4" t="s">
        <v>296</v>
      </c>
      <c r="B2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21"/>
  </cols>
  <sheetData>
    <row r="1" spans="1:2">
      <c r="A1" s="1" t="s">
        <v>300</v>
      </c>
      <c r="B1" s="2" t="s">
        <v>1</v>
      </c>
    </row>
    <row r="2" spans="1:2">
      <c r="B2" s="2" t="s">
        <v>301</v>
      </c>
    </row>
    <row r="3" spans="1:2">
      <c r="A3" s="4" t="s">
        <v>302</v>
      </c>
    </row>
    <row r="4" spans="1:2">
      <c r="A4" s="3" t="s">
        <v>303</v>
      </c>
    </row>
    <row r="5" spans="1:2">
      <c r="A5" s="4" t="s">
        <v>304</v>
      </c>
      <c r="B5" s="7" t="n">
        <v>20816</v>
      </c>
    </row>
    <row r="6" spans="1:2">
      <c r="A6" s="4" t="s">
        <v>305</v>
      </c>
      <c r="B6" s="5" t="n">
        <v>500</v>
      </c>
    </row>
    <row r="7" spans="1:2">
      <c r="A7" s="4" t="s">
        <v>306</v>
      </c>
      <c r="B7" s="5" t="n">
        <v>21316</v>
      </c>
    </row>
    <row r="8" spans="1:2">
      <c r="A8" s="3" t="s">
        <v>307</v>
      </c>
    </row>
    <row r="9" spans="1:2">
      <c r="A9" s="4" t="s">
        <v>308</v>
      </c>
      <c r="B9" s="5" t="n">
        <v>2316</v>
      </c>
    </row>
    <row r="10" spans="1:2">
      <c r="A10" s="4" t="s">
        <v>292</v>
      </c>
      <c r="B10" s="5" t="n">
        <v>21012</v>
      </c>
    </row>
    <row r="11" spans="1:2">
      <c r="A11" s="4" t="s">
        <v>40</v>
      </c>
      <c r="B11" s="5" t="n">
        <v>23328</v>
      </c>
    </row>
    <row r="12" spans="1:2">
      <c r="A12" s="4" t="s">
        <v>57</v>
      </c>
      <c r="B12" s="5" t="n">
        <v>2012</v>
      </c>
    </row>
    <row r="13" spans="1:2">
      <c r="A13" s="4" t="s">
        <v>58</v>
      </c>
      <c r="B13" s="5" t="n">
        <v>2012</v>
      </c>
    </row>
    <row r="14" spans="1:2">
      <c r="A14" s="4" t="s">
        <v>309</v>
      </c>
      <c r="B14" s="5" t="n">
        <v>21316</v>
      </c>
    </row>
    <row r="15" spans="1:2">
      <c r="A15" s="4" t="s">
        <v>310</v>
      </c>
    </row>
    <row r="16" spans="1:2">
      <c r="A16" s="3" t="s">
        <v>303</v>
      </c>
    </row>
    <row r="17" spans="1:2">
      <c r="A17" s="4" t="s">
        <v>304</v>
      </c>
      <c r="B17" s="5" t="n">
        <v>537</v>
      </c>
    </row>
    <row r="18" spans="1:2">
      <c r="A18" s="4" t="s">
        <v>306</v>
      </c>
      <c r="B18" s="5" t="n">
        <v>537</v>
      </c>
    </row>
    <row r="19" spans="1:2">
      <c r="A19" s="3" t="s">
        <v>307</v>
      </c>
    </row>
    <row r="20" spans="1:2">
      <c r="A20" s="4" t="s">
        <v>308</v>
      </c>
      <c r="B20" s="5" t="n">
        <v>2</v>
      </c>
    </row>
    <row r="21" spans="1:2">
      <c r="A21" s="4" t="s">
        <v>32</v>
      </c>
      <c r="B21" s="5" t="n">
        <v>59</v>
      </c>
    </row>
    <row r="22" spans="1:2">
      <c r="A22" s="4" t="s">
        <v>311</v>
      </c>
      <c r="B22" s="5" t="n">
        <v>39</v>
      </c>
    </row>
    <row r="23" spans="1:2">
      <c r="A23" s="4" t="s">
        <v>292</v>
      </c>
      <c r="B23" s="5" t="n">
        <v>742</v>
      </c>
    </row>
    <row r="24" spans="1:2">
      <c r="A24" s="4" t="s">
        <v>312</v>
      </c>
      <c r="B24" s="5" t="n">
        <v>105</v>
      </c>
    </row>
    <row r="25" spans="1:2">
      <c r="A25" s="4" t="s">
        <v>40</v>
      </c>
      <c r="B25" s="5" t="n">
        <v>947</v>
      </c>
    </row>
    <row r="26" spans="1:2">
      <c r="A26" s="4" t="s">
        <v>313</v>
      </c>
      <c r="B26" s="5" t="n">
        <v>361</v>
      </c>
    </row>
    <row r="27" spans="1:2">
      <c r="A27" s="4" t="s">
        <v>57</v>
      </c>
      <c r="B27" s="5" t="n">
        <v>49</v>
      </c>
    </row>
    <row r="28" spans="1:2">
      <c r="A28" s="4" t="s">
        <v>58</v>
      </c>
      <c r="B28" s="5" t="n">
        <v>410</v>
      </c>
    </row>
    <row r="29" spans="1:2">
      <c r="A29" s="4" t="s">
        <v>309</v>
      </c>
      <c r="B29" s="7" t="n">
        <v>5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31"/>
  </cols>
  <sheetData>
    <row r="1" spans="1:2">
      <c r="A1" s="1" t="s">
        <v>314</v>
      </c>
      <c r="B1" s="2" t="s">
        <v>1</v>
      </c>
    </row>
    <row r="2" spans="1:2">
      <c r="B2" s="2" t="s">
        <v>315</v>
      </c>
    </row>
    <row r="3" spans="1:2">
      <c r="A3" s="4" t="s">
        <v>316</v>
      </c>
    </row>
    <row r="4" spans="1:2">
      <c r="A4" s="4" t="s">
        <v>317</v>
      </c>
      <c r="B4" s="7" t="n">
        <v>2801</v>
      </c>
    </row>
    <row r="5" spans="1:2">
      <c r="A5" s="4" t="s">
        <v>89</v>
      </c>
      <c r="B5" s="5" t="n">
        <v>-1665</v>
      </c>
    </row>
    <row r="6" spans="1:2">
      <c r="A6" s="4" t="s">
        <v>100</v>
      </c>
      <c r="B6" s="7" t="n">
        <v>59323</v>
      </c>
    </row>
    <row r="7" spans="1:2">
      <c r="A7" s="4" t="s">
        <v>318</v>
      </c>
      <c r="B7" s="9" t="n">
        <v>5.97</v>
      </c>
    </row>
    <row r="8" spans="1:2">
      <c r="A8" s="4" t="s">
        <v>302</v>
      </c>
    </row>
    <row r="9" spans="1:2">
      <c r="A9" s="4" t="s">
        <v>317</v>
      </c>
      <c r="B9" s="7" t="n">
        <v>1222</v>
      </c>
    </row>
    <row r="10" spans="1:2">
      <c r="A10" s="4" t="s">
        <v>89</v>
      </c>
      <c r="B10" s="5" t="n">
        <v>-931</v>
      </c>
    </row>
    <row r="11" spans="1:2">
      <c r="A11" s="4" t="s">
        <v>100</v>
      </c>
      <c r="B11" s="7" t="n">
        <v>-1481</v>
      </c>
    </row>
    <row r="12" spans="1:2">
      <c r="A12" s="4" t="s">
        <v>318</v>
      </c>
      <c r="B12" s="9" t="n">
        <v>-0.15</v>
      </c>
    </row>
    <row r="13" spans="1:2">
      <c r="A13" s="4" t="s">
        <v>319</v>
      </c>
    </row>
    <row r="14" spans="1:2">
      <c r="A14" s="4" t="s">
        <v>317</v>
      </c>
      <c r="B14" s="7" t="n">
        <v>4023</v>
      </c>
    </row>
    <row r="15" spans="1:2">
      <c r="A15" s="4" t="s">
        <v>89</v>
      </c>
      <c r="B15" s="5" t="n">
        <v>-2596</v>
      </c>
    </row>
    <row r="16" spans="1:2">
      <c r="A16" s="4" t="s">
        <v>100</v>
      </c>
      <c r="B16" s="7" t="n">
        <v>57842</v>
      </c>
    </row>
    <row r="17" spans="1:2">
      <c r="A17" s="4" t="s">
        <v>318</v>
      </c>
      <c r="B17" s="9" t="n">
        <v>5.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0</v>
      </c>
      <c r="B1" s="2" t="s">
        <v>84</v>
      </c>
      <c r="D1" s="2" t="s">
        <v>1</v>
      </c>
    </row>
    <row r="2" spans="1:5">
      <c r="B2" s="2" t="s">
        <v>2</v>
      </c>
      <c r="C2" s="2" t="s">
        <v>85</v>
      </c>
      <c r="D2" s="2" t="s">
        <v>2</v>
      </c>
      <c r="E2" s="2" t="s">
        <v>85</v>
      </c>
    </row>
    <row r="3" spans="1:5">
      <c r="A3" s="3" t="s">
        <v>321</v>
      </c>
    </row>
    <row r="4" spans="1:5">
      <c r="A4" s="4" t="s">
        <v>322</v>
      </c>
      <c r="B4" s="7" t="n">
        <v>885</v>
      </c>
      <c r="C4" s="7" t="n">
        <v>1304</v>
      </c>
      <c r="D4" s="7" t="n">
        <v>2136</v>
      </c>
      <c r="E4" s="7" t="n">
        <v>28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23</v>
      </c>
      <c r="B1" s="2" t="s">
        <v>84</v>
      </c>
      <c r="D1" s="2" t="s">
        <v>1</v>
      </c>
    </row>
    <row r="2" spans="1:5">
      <c r="B2" s="2" t="s">
        <v>2</v>
      </c>
      <c r="C2" s="2" t="s">
        <v>85</v>
      </c>
      <c r="D2" s="2" t="s">
        <v>2</v>
      </c>
      <c r="E2" s="2" t="s">
        <v>85</v>
      </c>
    </row>
    <row r="3" spans="1:5">
      <c r="A3" s="3" t="s">
        <v>169</v>
      </c>
    </row>
    <row r="4" spans="1:5">
      <c r="A4" s="4" t="s">
        <v>324</v>
      </c>
      <c r="B4" s="7" t="n">
        <v>78331</v>
      </c>
      <c r="D4" s="7" t="n">
        <v>78331</v>
      </c>
    </row>
    <row r="5" spans="1:5">
      <c r="A5" s="4" t="s">
        <v>325</v>
      </c>
      <c r="B5" s="5" t="n">
        <v>-7700</v>
      </c>
      <c r="D5" s="5" t="n">
        <v>-7700</v>
      </c>
    </row>
    <row r="6" spans="1:5">
      <c r="A6" s="4" t="s">
        <v>326</v>
      </c>
      <c r="D6" s="5" t="n">
        <v>-322</v>
      </c>
    </row>
    <row r="7" spans="1:5">
      <c r="A7" s="4" t="s">
        <v>327</v>
      </c>
      <c r="B7" s="7" t="n">
        <v>0</v>
      </c>
      <c r="C7" s="7" t="n">
        <v>0</v>
      </c>
      <c r="D7" s="7" t="n">
        <v>70309</v>
      </c>
      <c r="E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28</v>
      </c>
      <c r="B1" s="2" t="s">
        <v>329</v>
      </c>
    </row>
    <row r="2" spans="1:2">
      <c r="A2" s="4" t="s">
        <v>330</v>
      </c>
      <c r="B2" s="7" t="n">
        <v>3195</v>
      </c>
    </row>
    <row r="3" spans="1:2">
      <c r="A3" s="4" t="s">
        <v>331</v>
      </c>
      <c r="B3" s="7" t="n">
        <v>37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4</v>
      </c>
      <c r="D1" s="2" t="s">
        <v>1</v>
      </c>
    </row>
    <row r="2" spans="1:5">
      <c r="B2" s="2" t="s">
        <v>2</v>
      </c>
      <c r="C2" s="2" t="s">
        <v>85</v>
      </c>
      <c r="D2" s="2" t="s">
        <v>2</v>
      </c>
      <c r="E2" s="2" t="s">
        <v>85</v>
      </c>
    </row>
    <row r="3" spans="1:5">
      <c r="A3" s="3" t="s">
        <v>333</v>
      </c>
    </row>
    <row r="4" spans="1:5">
      <c r="A4" s="4" t="s">
        <v>100</v>
      </c>
      <c r="B4" s="7" t="n">
        <v>-2733</v>
      </c>
      <c r="C4" s="7" t="n">
        <v>-4605</v>
      </c>
      <c r="D4" s="7" t="n">
        <v>59323</v>
      </c>
      <c r="E4" s="7" t="n">
        <v>-13091</v>
      </c>
    </row>
    <row r="5" spans="1:5">
      <c r="A5" s="4" t="s">
        <v>334</v>
      </c>
      <c r="B5" s="5" t="n">
        <v>0</v>
      </c>
      <c r="C5" s="5" t="n">
        <v>0</v>
      </c>
      <c r="D5" s="5" t="n">
        <v>0</v>
      </c>
      <c r="E5" s="5" t="n">
        <v>0</v>
      </c>
    </row>
    <row r="6" spans="1:5">
      <c r="A6" s="4" t="s">
        <v>335</v>
      </c>
      <c r="B6" s="7" t="n">
        <v>-2733</v>
      </c>
      <c r="C6" s="7" t="n">
        <v>-4605</v>
      </c>
      <c r="D6" s="7" t="n">
        <v>59323</v>
      </c>
      <c r="E6" s="7" t="n">
        <v>-13091</v>
      </c>
    </row>
    <row r="7" spans="1:5">
      <c r="A7" s="3" t="s">
        <v>336</v>
      </c>
    </row>
    <row r="8" spans="1:5">
      <c r="A8" s="4" t="s">
        <v>337</v>
      </c>
      <c r="B8" s="5" t="n">
        <v>14747952</v>
      </c>
      <c r="C8" s="5" t="n">
        <v>6074294</v>
      </c>
      <c r="D8" s="5" t="n">
        <v>9822007</v>
      </c>
      <c r="E8" s="5" t="n">
        <v>5753827</v>
      </c>
    </row>
    <row r="9" spans="1:5">
      <c r="A9" s="4" t="s">
        <v>338</v>
      </c>
      <c r="B9" s="9" t="n">
        <v>-0.19</v>
      </c>
      <c r="C9" s="9" t="n">
        <v>-0.76</v>
      </c>
      <c r="D9" s="9" t="n">
        <v>6.04</v>
      </c>
      <c r="E9" s="9" t="n">
        <v>-2.28</v>
      </c>
    </row>
    <row r="10" spans="1:5">
      <c r="A10" s="4" t="s">
        <v>339</v>
      </c>
      <c r="B10" s="5" t="n">
        <v>269392</v>
      </c>
      <c r="C10" s="5" t="n">
        <v>0</v>
      </c>
      <c r="D10" s="5" t="n">
        <v>120576</v>
      </c>
      <c r="E10" s="5" t="n">
        <v>0</v>
      </c>
    </row>
    <row r="11" spans="1:5">
      <c r="A11" s="4" t="s">
        <v>340</v>
      </c>
      <c r="B11" s="5" t="n">
        <v>0</v>
      </c>
      <c r="C11" s="5" t="n">
        <v>0</v>
      </c>
      <c r="D11" s="5" t="n">
        <v>0</v>
      </c>
      <c r="E11" s="5" t="n">
        <v>0</v>
      </c>
    </row>
    <row r="12" spans="1:5">
      <c r="A12" s="4" t="s">
        <v>341</v>
      </c>
      <c r="B12" s="5" t="n">
        <v>15017344</v>
      </c>
      <c r="C12" s="5" t="n">
        <v>6074294</v>
      </c>
      <c r="D12" s="5" t="n">
        <v>9942583</v>
      </c>
      <c r="E12" s="5" t="n">
        <v>5753827</v>
      </c>
    </row>
    <row r="13" spans="1:5">
      <c r="A13" s="4" t="s">
        <v>342</v>
      </c>
      <c r="B13" s="9" t="n">
        <v>-0.18</v>
      </c>
      <c r="C13" s="9" t="n">
        <v>-0.76</v>
      </c>
      <c r="D13" s="9" t="n">
        <v>5.97</v>
      </c>
      <c r="E13" s="9" t="n">
        <v>-2.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259</v>
      </c>
      <c r="C4" s="7" t="n">
        <v>744</v>
      </c>
      <c r="D4" s="7" t="n">
        <v>2801</v>
      </c>
      <c r="E4" s="7" t="n">
        <v>2290</v>
      </c>
    </row>
    <row r="5" spans="1:5">
      <c r="A5" s="3" t="s">
        <v>88</v>
      </c>
    </row>
    <row r="6" spans="1:5">
      <c r="A6" s="4" t="s">
        <v>89</v>
      </c>
      <c r="B6" s="5" t="n">
        <v>936</v>
      </c>
      <c r="C6" s="5" t="n">
        <v>304</v>
      </c>
      <c r="D6" s="5" t="n">
        <v>1665</v>
      </c>
      <c r="E6" s="5" t="n">
        <v>1031</v>
      </c>
    </row>
    <row r="7" spans="1:5">
      <c r="A7" s="4" t="s">
        <v>90</v>
      </c>
      <c r="B7" s="5" t="n">
        <v>0</v>
      </c>
      <c r="C7" s="5" t="n">
        <v>0</v>
      </c>
      <c r="D7" s="5" t="n">
        <v>38</v>
      </c>
      <c r="E7" s="5" t="n">
        <v>0</v>
      </c>
    </row>
    <row r="8" spans="1:5">
      <c r="A8" s="4" t="s">
        <v>91</v>
      </c>
      <c r="B8" s="5" t="n">
        <v>1622</v>
      </c>
      <c r="C8" s="5" t="n">
        <v>511</v>
      </c>
      <c r="D8" s="5" t="n">
        <v>2976</v>
      </c>
      <c r="E8" s="5" t="n">
        <v>2005</v>
      </c>
    </row>
    <row r="9" spans="1:5">
      <c r="A9" s="4" t="s">
        <v>92</v>
      </c>
      <c r="B9" s="5" t="n">
        <v>937</v>
      </c>
      <c r="C9" s="5" t="n">
        <v>1299</v>
      </c>
      <c r="D9" s="5" t="n">
        <v>2220</v>
      </c>
      <c r="E9" s="5" t="n">
        <v>2852</v>
      </c>
    </row>
    <row r="10" spans="1:5">
      <c r="A10" s="4" t="s">
        <v>93</v>
      </c>
      <c r="B10" s="5" t="n">
        <v>3495</v>
      </c>
      <c r="C10" s="5" t="n">
        <v>2114</v>
      </c>
      <c r="D10" s="5" t="n">
        <v>6899</v>
      </c>
      <c r="E10" s="5" t="n">
        <v>5888</v>
      </c>
    </row>
    <row r="11" spans="1:5">
      <c r="A11" s="4" t="s">
        <v>94</v>
      </c>
      <c r="B11" s="5" t="n">
        <v>0</v>
      </c>
      <c r="C11" s="5" t="n">
        <v>-4</v>
      </c>
      <c r="D11" s="5" t="n">
        <v>0</v>
      </c>
      <c r="E11" s="5" t="n">
        <v>-4</v>
      </c>
    </row>
    <row r="12" spans="1:5">
      <c r="A12" s="4" t="s">
        <v>95</v>
      </c>
      <c r="B12" s="5" t="n">
        <v>-2236</v>
      </c>
      <c r="C12" s="5" t="n">
        <v>-1374</v>
      </c>
      <c r="D12" s="5" t="n">
        <v>-4098</v>
      </c>
      <c r="E12" s="5" t="n">
        <v>-3602</v>
      </c>
    </row>
    <row r="13" spans="1:5">
      <c r="A13" s="3" t="s">
        <v>96</v>
      </c>
    </row>
    <row r="14" spans="1:5">
      <c r="A14" s="4" t="s">
        <v>97</v>
      </c>
      <c r="B14" s="5" t="n">
        <v>-497</v>
      </c>
      <c r="C14" s="5" t="n">
        <v>-3231</v>
      </c>
      <c r="D14" s="5" t="n">
        <v>-6888</v>
      </c>
      <c r="E14" s="5" t="n">
        <v>-9489</v>
      </c>
    </row>
    <row r="15" spans="1:5">
      <c r="A15" s="4" t="s">
        <v>98</v>
      </c>
      <c r="B15" s="5" t="n">
        <v>0</v>
      </c>
      <c r="C15" s="5" t="n">
        <v>0</v>
      </c>
      <c r="D15" s="5" t="n">
        <v>70309</v>
      </c>
      <c r="E15" s="5" t="n">
        <v>0</v>
      </c>
    </row>
    <row r="16" spans="1:5">
      <c r="A16" s="4" t="s">
        <v>99</v>
      </c>
      <c r="B16" s="5" t="n">
        <v>-497</v>
      </c>
      <c r="C16" s="5" t="n">
        <v>-3231</v>
      </c>
      <c r="D16" s="5" t="n">
        <v>63421</v>
      </c>
      <c r="E16" s="5" t="n">
        <v>-9489</v>
      </c>
    </row>
    <row r="17" spans="1:5">
      <c r="A17" s="4" t="s">
        <v>100</v>
      </c>
      <c r="B17" s="7" t="n">
        <v>-2733</v>
      </c>
      <c r="C17" s="7" t="n">
        <v>-4605</v>
      </c>
      <c r="D17" s="7" t="n">
        <v>59323</v>
      </c>
      <c r="E17" s="7" t="n">
        <v>-13091</v>
      </c>
    </row>
    <row r="18" spans="1:5">
      <c r="A18" s="4" t="s">
        <v>101</v>
      </c>
      <c r="B18" s="9" t="n">
        <v>-0.19</v>
      </c>
      <c r="C18" s="9" t="n">
        <v>-0.76</v>
      </c>
      <c r="D18" s="9" t="n">
        <v>6.04</v>
      </c>
      <c r="E18" s="9" t="n">
        <v>-2.28</v>
      </c>
    </row>
    <row r="19" spans="1:5">
      <c r="A19" s="4" t="s">
        <v>102</v>
      </c>
      <c r="B19" s="9" t="n">
        <v>-0.18</v>
      </c>
      <c r="C19" s="9" t="n">
        <v>-0.76</v>
      </c>
      <c r="D19" s="9" t="n">
        <v>5.97</v>
      </c>
      <c r="E19" s="9" t="n">
        <v>-2.28</v>
      </c>
    </row>
    <row r="20" spans="1:5">
      <c r="A20" s="4" t="s">
        <v>103</v>
      </c>
      <c r="B20" s="5" t="n">
        <v>14747952</v>
      </c>
      <c r="C20" s="5" t="n">
        <v>6074294</v>
      </c>
      <c r="D20" s="5" t="n">
        <v>9822007</v>
      </c>
      <c r="E20" s="5" t="n">
        <v>5753827</v>
      </c>
    </row>
    <row r="21" spans="1:5">
      <c r="A21" s="4" t="s">
        <v>104</v>
      </c>
      <c r="B21" s="5" t="n">
        <v>15017344</v>
      </c>
      <c r="C21" s="5" t="n">
        <v>6074294</v>
      </c>
      <c r="D21" s="5" t="n">
        <v>9942583</v>
      </c>
      <c r="E21" s="5" t="n">
        <v>5753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84</v>
      </c>
      <c r="D1" s="2" t="s">
        <v>1</v>
      </c>
    </row>
    <row r="2" spans="1:6">
      <c r="B2" s="2" t="s">
        <v>2</v>
      </c>
      <c r="C2" s="2" t="s">
        <v>85</v>
      </c>
      <c r="D2" s="2" t="s">
        <v>2</v>
      </c>
      <c r="E2" s="2" t="s">
        <v>85</v>
      </c>
      <c r="F2" s="2" t="s">
        <v>28</v>
      </c>
    </row>
    <row r="3" spans="1:6">
      <c r="A3" s="3" t="s">
        <v>177</v>
      </c>
    </row>
    <row r="4" spans="1:6">
      <c r="A4" s="4" t="s">
        <v>344</v>
      </c>
      <c r="B4" s="5" t="n">
        <v>100000000</v>
      </c>
      <c r="D4" s="5" t="n">
        <v>100000000</v>
      </c>
      <c r="F4" s="5" t="n">
        <v>100000000</v>
      </c>
    </row>
    <row r="5" spans="1:6">
      <c r="A5" s="4" t="s">
        <v>345</v>
      </c>
      <c r="B5" s="8" t="n">
        <v>0.001</v>
      </c>
      <c r="D5" s="8" t="n">
        <v>0.001</v>
      </c>
      <c r="F5" s="8" t="n">
        <v>0.001</v>
      </c>
    </row>
    <row r="6" spans="1:6">
      <c r="A6" s="4" t="s">
        <v>346</v>
      </c>
      <c r="B6" s="5" t="n">
        <v>0</v>
      </c>
      <c r="D6" s="5" t="n">
        <v>0</v>
      </c>
      <c r="F6" s="5" t="n">
        <v>66625</v>
      </c>
    </row>
    <row r="7" spans="1:6">
      <c r="A7" s="4" t="s">
        <v>79</v>
      </c>
      <c r="B7" s="8" t="n">
        <v>0.001</v>
      </c>
      <c r="D7" s="8" t="n">
        <v>0.001</v>
      </c>
      <c r="F7" s="8" t="n">
        <v>0.001</v>
      </c>
    </row>
    <row r="8" spans="1:6">
      <c r="A8" s="4" t="s">
        <v>80</v>
      </c>
      <c r="B8" s="5" t="n">
        <v>200000000</v>
      </c>
      <c r="D8" s="5" t="n">
        <v>200000000</v>
      </c>
      <c r="F8" s="5" t="n">
        <v>200000000</v>
      </c>
    </row>
    <row r="9" spans="1:6">
      <c r="A9" s="4" t="s">
        <v>82</v>
      </c>
      <c r="B9" s="5" t="n">
        <v>15109327</v>
      </c>
      <c r="D9" s="5" t="n">
        <v>15109327</v>
      </c>
      <c r="F9" s="5" t="n">
        <v>7278754</v>
      </c>
    </row>
    <row r="10" spans="1:6">
      <c r="A10" s="4" t="s">
        <v>347</v>
      </c>
      <c r="B10" s="7" t="n">
        <v>161</v>
      </c>
      <c r="C10" s="7" t="n">
        <v>73</v>
      </c>
      <c r="D10" s="7" t="n">
        <v>475</v>
      </c>
      <c r="E10" s="7" t="n">
        <v>535</v>
      </c>
    </row>
    <row r="11" spans="1:6">
      <c r="A11" s="4" t="s">
        <v>348</v>
      </c>
      <c r="B11" s="7" t="n">
        <v>321</v>
      </c>
      <c r="D11" s="7" t="n">
        <v>3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0"/>
  </cols>
  <sheetData>
    <row r="1" spans="1:2">
      <c r="A1" s="1" t="s">
        <v>349</v>
      </c>
      <c r="B1" s="2" t="s">
        <v>1</v>
      </c>
    </row>
    <row r="2" spans="1:2">
      <c r="B2" s="2" t="s">
        <v>350</v>
      </c>
    </row>
    <row r="3" spans="1:2">
      <c r="A3" s="3" t="s">
        <v>351</v>
      </c>
    </row>
    <row r="4" spans="1:2">
      <c r="A4" s="4" t="s">
        <v>352</v>
      </c>
      <c r="B4" s="5" t="n">
        <v>743727</v>
      </c>
    </row>
    <row r="5" spans="1:2">
      <c r="A5" s="4" t="s">
        <v>353</v>
      </c>
      <c r="B5" s="5" t="n">
        <v>220000</v>
      </c>
    </row>
    <row r="6" spans="1:2">
      <c r="A6" s="4" t="s">
        <v>354</v>
      </c>
      <c r="B6" s="5" t="n">
        <v>-120000</v>
      </c>
    </row>
    <row r="7" spans="1:2">
      <c r="A7" s="4" t="s">
        <v>355</v>
      </c>
      <c r="B7" s="5" t="n">
        <v>-3495</v>
      </c>
    </row>
    <row r="8" spans="1:2">
      <c r="A8" s="4" t="s">
        <v>356</v>
      </c>
      <c r="B8" s="5" t="n">
        <v>840232</v>
      </c>
    </row>
    <row r="9" spans="1:2">
      <c r="A9" s="4" t="s">
        <v>357</v>
      </c>
      <c r="B9" s="5" t="n">
        <v>545232</v>
      </c>
    </row>
    <row r="10" spans="1:2">
      <c r="A10" s="3" t="s">
        <v>358</v>
      </c>
    </row>
    <row r="11" spans="1:2">
      <c r="A11" s="4" t="s">
        <v>359</v>
      </c>
      <c r="B11" s="9" t="n">
        <v>3.45</v>
      </c>
    </row>
    <row r="12" spans="1:2">
      <c r="A12" s="4" t="s">
        <v>360</v>
      </c>
      <c r="B12" s="10" t="n">
        <v>2.19</v>
      </c>
    </row>
    <row r="13" spans="1:2">
      <c r="A13" s="4" t="s">
        <v>361</v>
      </c>
      <c r="B13" s="10" t="n">
        <v>0.44</v>
      </c>
    </row>
    <row r="14" spans="1:2">
      <c r="A14" s="4" t="s">
        <v>362</v>
      </c>
      <c r="B14" s="10" t="n">
        <v>45.67</v>
      </c>
    </row>
    <row r="15" spans="1:2">
      <c r="A15" s="4" t="s">
        <v>363</v>
      </c>
      <c r="B15" s="10" t="n">
        <v>3.46</v>
      </c>
    </row>
    <row r="16" spans="1:2">
      <c r="A16" s="4" t="s">
        <v>364</v>
      </c>
      <c r="B16" s="9" t="n">
        <v>4.41</v>
      </c>
    </row>
    <row r="17" spans="1:2">
      <c r="A17" s="3" t="s">
        <v>365</v>
      </c>
    </row>
    <row r="18" spans="1:2">
      <c r="A18" s="4" t="s">
        <v>366</v>
      </c>
      <c r="B18" s="4" t="s">
        <v>367</v>
      </c>
    </row>
    <row r="19" spans="1:2">
      <c r="A19" s="4" t="s">
        <v>368</v>
      </c>
      <c r="B19" s="4" t="s">
        <v>369</v>
      </c>
    </row>
    <row r="20" spans="1:2">
      <c r="A20" s="4" t="s">
        <v>370</v>
      </c>
      <c r="B20"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0"/>
  </cols>
  <sheetData>
    <row r="1" spans="1:2">
      <c r="A1" s="1" t="s">
        <v>372</v>
      </c>
      <c r="B1" s="2" t="s">
        <v>1</v>
      </c>
    </row>
    <row r="2" spans="1:2">
      <c r="B2" s="2" t="s">
        <v>350</v>
      </c>
    </row>
    <row r="3" spans="1:2">
      <c r="A3" s="3" t="s">
        <v>351</v>
      </c>
    </row>
    <row r="4" spans="1:2">
      <c r="A4" s="4" t="s">
        <v>352</v>
      </c>
      <c r="B4" s="5" t="n">
        <v>1231373</v>
      </c>
    </row>
    <row r="5" spans="1:2">
      <c r="A5" s="4" t="s">
        <v>353</v>
      </c>
      <c r="B5" s="5" t="n">
        <v>1448472</v>
      </c>
    </row>
    <row r="6" spans="1:2">
      <c r="A6" s="4" t="s">
        <v>354</v>
      </c>
      <c r="B6" s="5" t="n">
        <v>-192208</v>
      </c>
    </row>
    <row r="7" spans="1:2">
      <c r="A7" s="4" t="s">
        <v>355</v>
      </c>
      <c r="B7" s="5" t="n">
        <v>-1270952</v>
      </c>
    </row>
    <row r="8" spans="1:2">
      <c r="A8" s="4" t="s">
        <v>356</v>
      </c>
      <c r="B8" s="5" t="n">
        <v>1216685</v>
      </c>
    </row>
    <row r="9" spans="1:2">
      <c r="A9" s="4" t="s">
        <v>357</v>
      </c>
      <c r="B9" s="5" t="n">
        <v>1216685</v>
      </c>
    </row>
    <row r="10" spans="1:2">
      <c r="A10" s="3" t="s">
        <v>358</v>
      </c>
    </row>
    <row r="11" spans="1:2">
      <c r="A11" s="4" t="s">
        <v>359</v>
      </c>
      <c r="B11" s="9" t="n">
        <v>7.44</v>
      </c>
    </row>
    <row r="12" spans="1:2">
      <c r="A12" s="4" t="s">
        <v>360</v>
      </c>
      <c r="B12" s="10" t="n">
        <v>0.32</v>
      </c>
    </row>
    <row r="13" spans="1:2">
      <c r="A13" s="4" t="s">
        <v>361</v>
      </c>
      <c r="B13" s="10" t="n">
        <v>0.32</v>
      </c>
    </row>
    <row r="14" spans="1:2">
      <c r="A14" s="4" t="s">
        <v>362</v>
      </c>
      <c r="B14" s="10" t="n">
        <v>1.44</v>
      </c>
    </row>
    <row r="15" spans="1:2">
      <c r="A15" s="4" t="s">
        <v>363</v>
      </c>
      <c r="B15" s="10" t="n">
        <v>6.36</v>
      </c>
    </row>
    <row r="16" spans="1:2">
      <c r="A16" s="4" t="s">
        <v>364</v>
      </c>
      <c r="B16" s="9" t="n">
        <v>6.36</v>
      </c>
    </row>
    <row r="17" spans="1:2">
      <c r="A17" s="3" t="s">
        <v>365</v>
      </c>
    </row>
    <row r="18" spans="1:2">
      <c r="A18" s="4" t="s">
        <v>366</v>
      </c>
      <c r="B18" s="4" t="s">
        <v>373</v>
      </c>
    </row>
    <row r="19" spans="1:2">
      <c r="A19" s="4" t="s">
        <v>368</v>
      </c>
      <c r="B19" s="4" t="s">
        <v>374</v>
      </c>
    </row>
    <row r="20" spans="1:2">
      <c r="A20" s="4" t="s">
        <v>370</v>
      </c>
      <c r="B20"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75</v>
      </c>
      <c r="B1" s="2" t="s">
        <v>84</v>
      </c>
      <c r="D1" s="2" t="s">
        <v>1</v>
      </c>
    </row>
    <row r="2" spans="1:6">
      <c r="B2" s="2" t="s">
        <v>2</v>
      </c>
      <c r="C2" s="2" t="s">
        <v>85</v>
      </c>
      <c r="D2" s="2" t="s">
        <v>2</v>
      </c>
      <c r="E2" s="2" t="s">
        <v>85</v>
      </c>
      <c r="F2" s="2" t="s">
        <v>28</v>
      </c>
    </row>
    <row r="3" spans="1:6">
      <c r="A3" s="4" t="s">
        <v>376</v>
      </c>
    </row>
    <row r="4" spans="1:6">
      <c r="A4" s="4" t="s">
        <v>377</v>
      </c>
      <c r="B4" s="7" t="n">
        <v>56</v>
      </c>
      <c r="C4" s="7" t="n">
        <v>7</v>
      </c>
      <c r="D4" s="7" t="n">
        <v>91</v>
      </c>
      <c r="E4" s="7" t="n">
        <v>62</v>
      </c>
    </row>
    <row r="5" spans="1:6">
      <c r="A5" s="4" t="s">
        <v>378</v>
      </c>
      <c r="D5" s="5" t="n">
        <v>373</v>
      </c>
    </row>
    <row r="6" spans="1:6">
      <c r="A6" s="4" t="s">
        <v>379</v>
      </c>
      <c r="B6" s="5" t="n">
        <v>321</v>
      </c>
      <c r="D6" s="5" t="n">
        <v>321</v>
      </c>
      <c r="F6" s="7" t="n">
        <v>0</v>
      </c>
    </row>
    <row r="7" spans="1:6">
      <c r="A7" s="4" t="s">
        <v>380</v>
      </c>
      <c r="B7" s="5" t="n">
        <v>174</v>
      </c>
      <c r="D7" s="7" t="n">
        <v>174</v>
      </c>
      <c r="F7" s="5" t="n">
        <v>0</v>
      </c>
    </row>
    <row r="8" spans="1:6">
      <c r="A8" s="4" t="s">
        <v>258</v>
      </c>
    </row>
    <row r="9" spans="1:6">
      <c r="A9" s="4" t="s">
        <v>381</v>
      </c>
      <c r="D9" s="5" t="n">
        <v>-192208</v>
      </c>
    </row>
    <row r="10" spans="1:6">
      <c r="A10" s="4" t="s">
        <v>377</v>
      </c>
      <c r="B10" s="5" t="n">
        <v>0</v>
      </c>
      <c r="C10" s="7" t="n">
        <v>0</v>
      </c>
      <c r="D10" s="7" t="n">
        <v>322</v>
      </c>
      <c r="E10" s="7" t="n">
        <v>0</v>
      </c>
    </row>
    <row r="11" spans="1:6">
      <c r="A11" s="4" t="s">
        <v>378</v>
      </c>
      <c r="D11" s="5" t="n">
        <v>0</v>
      </c>
    </row>
    <row r="12" spans="1:6">
      <c r="A12" s="4" t="s">
        <v>379</v>
      </c>
      <c r="B12" s="5" t="n">
        <v>284</v>
      </c>
      <c r="D12" s="5" t="n">
        <v>284</v>
      </c>
      <c r="F12" s="5" t="n">
        <v>0</v>
      </c>
    </row>
    <row r="13" spans="1:6">
      <c r="A13" s="4" t="s">
        <v>380</v>
      </c>
      <c r="B13" s="7" t="n">
        <v>284</v>
      </c>
      <c r="D13" s="7" t="n">
        <v>284</v>
      </c>
      <c r="F13" s="7" t="n">
        <v>0</v>
      </c>
    </row>
    <row r="14" spans="1:6">
      <c r="A14" s="4" t="s">
        <v>382</v>
      </c>
    </row>
    <row r="15" spans="1:6">
      <c r="A15" s="4" t="s">
        <v>383</v>
      </c>
      <c r="D15" s="5" t="n">
        <v>6000000</v>
      </c>
    </row>
    <row r="16" spans="1:6">
      <c r="A16" s="4" t="s">
        <v>384</v>
      </c>
      <c r="D16" s="5" t="n">
        <v>2576130</v>
      </c>
    </row>
    <row r="17" spans="1:6">
      <c r="A17" s="4" t="s">
        <v>381</v>
      </c>
      <c r="D17" s="5" t="n">
        <v>718250</v>
      </c>
    </row>
    <row r="18" spans="1:6">
      <c r="A18" s="4" t="s">
        <v>385</v>
      </c>
      <c r="B18" s="5" t="n">
        <v>2705620</v>
      </c>
      <c r="D18" s="5" t="n">
        <v>27056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8</v>
      </c>
    </row>
    <row r="2" spans="1:3">
      <c r="A2" s="4" t="s">
        <v>387</v>
      </c>
      <c r="B2" s="7" t="n">
        <v>167</v>
      </c>
      <c r="C2" s="7" t="n">
        <v>0</v>
      </c>
    </row>
    <row r="3" spans="1:3">
      <c r="A3" s="4" t="s">
        <v>43</v>
      </c>
      <c r="B3" s="5" t="n">
        <v>310</v>
      </c>
      <c r="C3" s="5" t="n">
        <v>1733</v>
      </c>
    </row>
    <row r="4" spans="1:3">
      <c r="A4" s="4" t="s">
        <v>388</v>
      </c>
      <c r="B4" s="5" t="n">
        <v>0</v>
      </c>
      <c r="C4" s="5" t="n">
        <v>15930</v>
      </c>
    </row>
    <row r="5" spans="1:3">
      <c r="A5" s="4" t="s">
        <v>389</v>
      </c>
      <c r="B5" s="5" t="n">
        <v>0</v>
      </c>
      <c r="C5" s="5" t="n">
        <v>11483</v>
      </c>
    </row>
    <row r="6" spans="1:3">
      <c r="A6" s="4" t="s">
        <v>390</v>
      </c>
      <c r="B6" s="5" t="n">
        <v>23200</v>
      </c>
      <c r="C6" s="5" t="n">
        <v>0</v>
      </c>
    </row>
    <row r="7" spans="1:3">
      <c r="A7" s="4" t="s">
        <v>391</v>
      </c>
      <c r="B7" s="5" t="n">
        <v>7527</v>
      </c>
      <c r="C7" s="5" t="n">
        <v>0</v>
      </c>
    </row>
    <row r="8" spans="1:3">
      <c r="A8" s="4" t="s">
        <v>392</v>
      </c>
      <c r="B8" s="7" t="n">
        <v>31204</v>
      </c>
      <c r="C8" s="7" t="n">
        <v>291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3</v>
      </c>
      <c r="B1" s="2" t="s">
        <v>1</v>
      </c>
    </row>
    <row r="2" spans="1:3">
      <c r="B2" s="2" t="s">
        <v>2</v>
      </c>
      <c r="C2" s="2" t="s">
        <v>85</v>
      </c>
    </row>
    <row r="3" spans="1:3">
      <c r="A3" s="3" t="s">
        <v>188</v>
      </c>
    </row>
    <row r="4" spans="1:3">
      <c r="A4" s="4" t="s">
        <v>394</v>
      </c>
      <c r="B4" s="7" t="n">
        <v>12458</v>
      </c>
      <c r="C4" s="7" t="n">
        <v>-4451</v>
      </c>
    </row>
    <row r="5" spans="1:3">
      <c r="A5" s="4" t="s">
        <v>395</v>
      </c>
      <c r="B5" s="5" t="n">
        <v>3939</v>
      </c>
      <c r="C5" s="5" t="n">
        <v>-606</v>
      </c>
    </row>
    <row r="6" spans="1:3">
      <c r="A6" s="4" t="s">
        <v>111</v>
      </c>
      <c r="B6" s="5" t="n">
        <v>385</v>
      </c>
      <c r="C6" s="5" t="n">
        <v>940</v>
      </c>
    </row>
    <row r="7" spans="1:3">
      <c r="A7" s="4" t="s">
        <v>98</v>
      </c>
      <c r="B7" s="5" t="n">
        <v>-19433</v>
      </c>
      <c r="C7" s="5" t="n">
        <v>0</v>
      </c>
    </row>
    <row r="8" spans="1:3">
      <c r="A8" s="4" t="s">
        <v>396</v>
      </c>
      <c r="B8" s="5" t="n">
        <v>24</v>
      </c>
      <c r="C8" s="5" t="n">
        <v>23</v>
      </c>
    </row>
    <row r="9" spans="1:3">
      <c r="A9" s="4" t="s">
        <v>397</v>
      </c>
      <c r="B9" s="5" t="n">
        <v>157</v>
      </c>
      <c r="C9" s="5" t="n">
        <v>230</v>
      </c>
    </row>
    <row r="10" spans="1:3">
      <c r="A10" s="4" t="s">
        <v>398</v>
      </c>
      <c r="B10" s="5" t="n">
        <v>0</v>
      </c>
      <c r="C10" s="5" t="n">
        <v>0</v>
      </c>
    </row>
    <row r="11" spans="1:3">
      <c r="A11" s="4" t="s">
        <v>399</v>
      </c>
      <c r="B11" s="5" t="n">
        <v>2470</v>
      </c>
      <c r="C11" s="5" t="n">
        <v>3864</v>
      </c>
    </row>
    <row r="12" spans="1:3">
      <c r="A12" s="4" t="s">
        <v>264</v>
      </c>
      <c r="B12" s="7" t="n">
        <v>0</v>
      </c>
      <c r="C12"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8</v>
      </c>
    </row>
    <row r="2" spans="1:3">
      <c r="A2" s="3" t="s">
        <v>401</v>
      </c>
    </row>
    <row r="3" spans="1:3">
      <c r="A3" s="4" t="s">
        <v>402</v>
      </c>
      <c r="B3" s="7" t="n">
        <v>4198</v>
      </c>
      <c r="C3" s="7" t="n">
        <v>3649</v>
      </c>
    </row>
    <row r="4" spans="1:3">
      <c r="A4" s="4" t="s">
        <v>403</v>
      </c>
      <c r="B4" s="5" t="n">
        <v>31782</v>
      </c>
      <c r="C4" s="5" t="n">
        <v>30322</v>
      </c>
    </row>
    <row r="5" spans="1:3">
      <c r="A5" s="4" t="s">
        <v>404</v>
      </c>
      <c r="B5" s="5" t="n">
        <v>5859</v>
      </c>
      <c r="C5" s="5" t="n">
        <v>5398</v>
      </c>
    </row>
    <row r="6" spans="1:3">
      <c r="A6" s="4" t="s">
        <v>405</v>
      </c>
      <c r="B6" s="5" t="n">
        <v>41839</v>
      </c>
      <c r="C6" s="5" t="n">
        <v>39369</v>
      </c>
    </row>
    <row r="7" spans="1:3">
      <c r="A7" s="4" t="s">
        <v>406</v>
      </c>
      <c r="B7" s="5" t="n">
        <v>-41839</v>
      </c>
      <c r="C7" s="5" t="n">
        <v>-39369</v>
      </c>
    </row>
    <row r="8" spans="1:3">
      <c r="A8" s="4" t="s">
        <v>407</v>
      </c>
      <c r="B8" s="7" t="n">
        <v>0</v>
      </c>
      <c r="C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08</v>
      </c>
      <c r="B1" s="2" t="s">
        <v>1</v>
      </c>
    </row>
    <row r="2" spans="1:2">
      <c r="B2" s="2" t="s">
        <v>301</v>
      </c>
    </row>
    <row r="3" spans="1:2">
      <c r="A3" s="4" t="s">
        <v>409</v>
      </c>
      <c r="B3" s="7" t="n">
        <v>2470</v>
      </c>
    </row>
    <row r="4" spans="1:2">
      <c r="A4" s="4" t="s">
        <v>410</v>
      </c>
    </row>
    <row r="5" spans="1:2">
      <c r="A5" s="4" t="s">
        <v>411</v>
      </c>
      <c r="B5" s="7" t="n">
        <v>101420</v>
      </c>
    </row>
    <row r="6" spans="1:2">
      <c r="A6" s="4" t="s">
        <v>412</v>
      </c>
      <c r="B6" s="4" t="s">
        <v>413</v>
      </c>
    </row>
    <row r="7" spans="1:2">
      <c r="A7" s="4" t="s">
        <v>414</v>
      </c>
    </row>
    <row r="8" spans="1:2">
      <c r="A8" s="4" t="s">
        <v>411</v>
      </c>
      <c r="B8" s="7" t="n">
        <v>49922</v>
      </c>
    </row>
    <row r="9" spans="1:2">
      <c r="A9" s="4" t="s">
        <v>412</v>
      </c>
      <c r="B9"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5</v>
      </c>
    </row>
    <row r="3" spans="1:3">
      <c r="A3" s="3" t="s">
        <v>106</v>
      </c>
    </row>
    <row r="4" spans="1:3">
      <c r="A4" s="4" t="s">
        <v>100</v>
      </c>
      <c r="B4" s="7" t="n">
        <v>59323</v>
      </c>
      <c r="C4" s="7" t="n">
        <v>-13091</v>
      </c>
    </row>
    <row r="5" spans="1:3">
      <c r="A5" s="3" t="s">
        <v>107</v>
      </c>
    </row>
    <row r="6" spans="1:3">
      <c r="A6" s="4" t="s">
        <v>108</v>
      </c>
      <c r="B6" s="5" t="n">
        <v>566</v>
      </c>
      <c r="C6" s="5" t="n">
        <v>597</v>
      </c>
    </row>
    <row r="7" spans="1:3">
      <c r="A7" s="4" t="s">
        <v>109</v>
      </c>
      <c r="B7" s="5" t="n">
        <v>2220</v>
      </c>
      <c r="C7" s="5" t="n">
        <v>2852</v>
      </c>
    </row>
    <row r="8" spans="1:3">
      <c r="A8" s="4" t="s">
        <v>110</v>
      </c>
      <c r="B8" s="5" t="n">
        <v>3803</v>
      </c>
      <c r="C8" s="5" t="n">
        <v>5200</v>
      </c>
    </row>
    <row r="9" spans="1:3">
      <c r="A9" s="4" t="s">
        <v>98</v>
      </c>
      <c r="B9" s="5" t="n">
        <v>-70309</v>
      </c>
      <c r="C9" s="5" t="n">
        <v>0</v>
      </c>
    </row>
    <row r="10" spans="1:3">
      <c r="A10" s="4" t="s">
        <v>111</v>
      </c>
      <c r="B10" s="5" t="n">
        <v>1403</v>
      </c>
      <c r="C10" s="5" t="n">
        <v>2434</v>
      </c>
    </row>
    <row r="11" spans="1:3">
      <c r="A11" s="3" t="s">
        <v>112</v>
      </c>
    </row>
    <row r="12" spans="1:3">
      <c r="A12" s="4" t="s">
        <v>113</v>
      </c>
      <c r="B12" s="5" t="n">
        <v>0</v>
      </c>
      <c r="C12" s="5" t="n">
        <v>25</v>
      </c>
    </row>
    <row r="13" spans="1:3">
      <c r="A13" s="4" t="s">
        <v>32</v>
      </c>
      <c r="B13" s="5" t="n">
        <v>-512</v>
      </c>
      <c r="C13" s="5" t="n">
        <v>-12</v>
      </c>
    </row>
    <row r="14" spans="1:3">
      <c r="A14" s="4" t="s">
        <v>33</v>
      </c>
      <c r="B14" s="5" t="n">
        <v>-61</v>
      </c>
      <c r="C14" s="5" t="n">
        <v>-1</v>
      </c>
    </row>
    <row r="15" spans="1:3">
      <c r="A15" s="4" t="s">
        <v>42</v>
      </c>
      <c r="B15" s="5" t="n">
        <v>195</v>
      </c>
      <c r="C15" s="5" t="n">
        <v>40</v>
      </c>
    </row>
    <row r="16" spans="1:3">
      <c r="A16" s="4" t="s">
        <v>43</v>
      </c>
      <c r="B16" s="5" t="n">
        <v>1829</v>
      </c>
      <c r="C16" s="5" t="n">
        <v>905</v>
      </c>
    </row>
    <row r="17" spans="1:3">
      <c r="A17" s="4" t="s">
        <v>114</v>
      </c>
      <c r="B17" s="5" t="n">
        <v>477</v>
      </c>
      <c r="C17" s="5" t="n">
        <v>790</v>
      </c>
    </row>
    <row r="18" spans="1:3">
      <c r="A18" s="4" t="s">
        <v>45</v>
      </c>
      <c r="B18" s="5" t="n">
        <v>362</v>
      </c>
      <c r="C18" s="5" t="n">
        <v>39</v>
      </c>
    </row>
    <row r="19" spans="1:3">
      <c r="A19" s="4" t="s">
        <v>115</v>
      </c>
      <c r="B19" s="5" t="n">
        <v>-704</v>
      </c>
      <c r="C19" s="5" t="n">
        <v>-218</v>
      </c>
    </row>
    <row r="20" spans="1:3">
      <c r="A20" s="3" t="s">
        <v>116</v>
      </c>
    </row>
    <row r="21" spans="1:3">
      <c r="A21" s="4" t="s">
        <v>117</v>
      </c>
      <c r="B21" s="5" t="n">
        <v>-19693</v>
      </c>
      <c r="C21" s="5" t="n">
        <v>0</v>
      </c>
    </row>
    <row r="22" spans="1:3">
      <c r="A22" s="4" t="s">
        <v>118</v>
      </c>
      <c r="B22" s="5" t="n">
        <v>-113</v>
      </c>
      <c r="C22" s="5" t="n">
        <v>0</v>
      </c>
    </row>
    <row r="23" spans="1:3">
      <c r="A23" s="4" t="s">
        <v>119</v>
      </c>
      <c r="B23" s="5" t="n">
        <v>-105</v>
      </c>
      <c r="C23" s="5" t="n">
        <v>0</v>
      </c>
    </row>
    <row r="24" spans="1:3">
      <c r="A24" s="4" t="s">
        <v>120</v>
      </c>
      <c r="B24" s="5" t="n">
        <v>-19911</v>
      </c>
      <c r="C24" s="5" t="n">
        <v>0</v>
      </c>
    </row>
    <row r="25" spans="1:3">
      <c r="A25" s="3" t="s">
        <v>121</v>
      </c>
    </row>
    <row r="26" spans="1:3">
      <c r="A26" s="4" t="s">
        <v>122</v>
      </c>
      <c r="B26" s="5" t="n">
        <v>400</v>
      </c>
      <c r="C26" s="5" t="n">
        <v>0</v>
      </c>
    </row>
    <row r="27" spans="1:3">
      <c r="A27" s="4" t="s">
        <v>123</v>
      </c>
      <c r="B27" s="5" t="n">
        <v>30900</v>
      </c>
      <c r="C27" s="5" t="n">
        <v>0</v>
      </c>
    </row>
    <row r="28" spans="1:3">
      <c r="A28" s="4" t="s">
        <v>124</v>
      </c>
      <c r="B28" s="5" t="n">
        <v>-7795</v>
      </c>
      <c r="C28" s="5" t="n">
        <v>-30</v>
      </c>
    </row>
    <row r="29" spans="1:3">
      <c r="A29" s="4" t="s">
        <v>125</v>
      </c>
      <c r="B29" s="5" t="n">
        <v>-1095</v>
      </c>
      <c r="C29" s="5" t="n">
        <v>0</v>
      </c>
    </row>
    <row r="30" spans="1:3">
      <c r="A30" s="4" t="s">
        <v>126</v>
      </c>
      <c r="B30" s="5" t="n">
        <v>64</v>
      </c>
      <c r="C30" s="5" t="n">
        <v>0</v>
      </c>
    </row>
    <row r="31" spans="1:3">
      <c r="A31" s="4" t="s">
        <v>127</v>
      </c>
      <c r="B31" s="5" t="n">
        <v>0</v>
      </c>
      <c r="C31" s="5" t="n">
        <v>530</v>
      </c>
    </row>
    <row r="32" spans="1:3">
      <c r="A32" s="4" t="s">
        <v>128</v>
      </c>
      <c r="B32" s="5" t="n">
        <v>22474</v>
      </c>
      <c r="C32" s="5" t="n">
        <v>500</v>
      </c>
    </row>
    <row r="33" spans="1:3">
      <c r="A33" s="4" t="s">
        <v>129</v>
      </c>
      <c r="B33" s="5" t="n">
        <v>1859</v>
      </c>
      <c r="C33" s="5" t="n">
        <v>282</v>
      </c>
    </row>
    <row r="34" spans="1:3">
      <c r="A34" s="4" t="s">
        <v>130</v>
      </c>
      <c r="B34" s="5" t="n">
        <v>917</v>
      </c>
      <c r="C34" s="5" t="n">
        <v>659</v>
      </c>
    </row>
    <row r="35" spans="1:3">
      <c r="A35" s="4" t="s">
        <v>131</v>
      </c>
      <c r="B35" s="5" t="n">
        <v>2776</v>
      </c>
      <c r="C35" s="5" t="n">
        <v>942</v>
      </c>
    </row>
    <row r="36" spans="1:3">
      <c r="A36" s="3" t="s">
        <v>132</v>
      </c>
    </row>
    <row r="37" spans="1:3">
      <c r="A37" s="4" t="s">
        <v>133</v>
      </c>
      <c r="B37" s="5" t="n">
        <v>0</v>
      </c>
      <c r="C37" s="5" t="n">
        <v>0</v>
      </c>
    </row>
    <row r="38" spans="1:3">
      <c r="A38" s="4" t="s">
        <v>134</v>
      </c>
      <c r="B38" s="5" t="n">
        <v>0</v>
      </c>
      <c r="C38" s="5" t="n">
        <v>0</v>
      </c>
    </row>
    <row r="39" spans="1:3">
      <c r="A39" s="3" t="s">
        <v>135</v>
      </c>
    </row>
    <row r="40" spans="1:3">
      <c r="A40" s="4" t="s">
        <v>136</v>
      </c>
      <c r="B40" s="5" t="n">
        <v>211</v>
      </c>
      <c r="C40" s="5" t="n">
        <v>0</v>
      </c>
    </row>
    <row r="41" spans="1:3">
      <c r="A41" s="4" t="s">
        <v>137</v>
      </c>
      <c r="B41" s="5" t="n">
        <v>2061</v>
      </c>
      <c r="C41" s="5" t="n">
        <v>0</v>
      </c>
    </row>
    <row r="42" spans="1:3">
      <c r="A42" s="4" t="s">
        <v>138</v>
      </c>
      <c r="B42" s="5" t="n">
        <v>13</v>
      </c>
      <c r="C42" s="5" t="n">
        <v>20</v>
      </c>
    </row>
    <row r="43" spans="1:3">
      <c r="A43" s="4" t="s">
        <v>139</v>
      </c>
      <c r="B43" s="5" t="n">
        <v>185</v>
      </c>
      <c r="C43" s="5" t="n">
        <v>0</v>
      </c>
    </row>
    <row r="44" spans="1:3">
      <c r="A44" s="4" t="s">
        <v>140</v>
      </c>
      <c r="B44" s="7" t="n">
        <v>7</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8:48Z</dcterms:created>
  <dcterms:modified xmlns:dcterms="http://purl.org/dc/terms/" xmlns:xsi="http://www.w3.org/2001/XMLSchema-instance" xsi:type="dcterms:W3CDTF">2018-11-14T17:08:48Z</dcterms:modified>
</cp:coreProperties>
</file>